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ATURE OF OPERATIONS, BASIS OF " sheetId="6" r:id="rId6"/>
    <s:sheet name="BUSINESS RISKS AND UNCERTAINTIE" sheetId="7" r:id="rId7"/>
    <s:sheet name="DEBT" sheetId="8" r:id="rId8"/>
    <s:sheet name="STOCK BASED COMPENSATION" sheetId="9" r:id="rId9"/>
    <s:sheet name="CAPITAL SHARE TRANSACTIONS" sheetId="10" r:id="rId10"/>
    <s:sheet name="RELATED PARTY TRANSACTIONS" sheetId="11" r:id="rId11"/>
    <s:sheet name="COMMITMENTS AND CONTINGENCIES" sheetId="12" r:id="rId12"/>
    <s:sheet name="SUBSEQUENT EVENTS" sheetId="13" r:id="rId13"/>
    <s:sheet name="NATURE OF OPERATIONS, BASIS O14" sheetId="14" r:id="rId14"/>
    <s:sheet name="DEBT (Tables)" sheetId="15" r:id="rId15"/>
    <s:sheet name="STOCK BASED COMPENSATION (Table" sheetId="16" r:id="rId16"/>
    <s:sheet name="COMMITMENTS AND CONTINGENCIES (" sheetId="17" r:id="rId17"/>
    <s:sheet name="NATURE OF OPERATIONS, BASIS O18" sheetId="18" r:id="rId18"/>
    <s:sheet name="DEBT (Details)" sheetId="19" r:id="rId19"/>
    <s:sheet name="STOCK BASED COMPENSATION (Stock" sheetId="20" r:id="rId20"/>
    <s:sheet name="STOCK BASED COMPENSATION (Sched" sheetId="21" r:id="rId21"/>
    <s:sheet name="STOCK BASED COMPENSATION (Sto22" sheetId="22" r:id="rId22"/>
    <s:sheet name="STOCK BASED COMPENSATION (Sch23" sheetId="23" r:id="rId23"/>
    <s:sheet name="CAPITAL SHARE TRANSACTIONS (Det" sheetId="24" r:id="rId24"/>
    <s:sheet name="RELATED PARTY TRANSACTIONS (Det" sheetId="25" r:id="rId25"/>
    <s:sheet name="COMMITMENTS AND CONTINGENCIES26" sheetId="26" r:id="rId26"/>
    <s:sheet name="COMMITMENTS AND CONTINGENCIES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470">
  <si>
    <t>Document and Entity Information - shares</t>
  </si>
  <si>
    <t>9 Months Ended</t>
  </si>
  <si>
    <t>Jan. 31, 2016</t>
  </si>
  <si>
    <t>Mar. 15, 2016</t>
  </si>
  <si>
    <t>Document and Entity Information [Abstract]</t>
  </si>
  <si>
    <t>Document Type</t>
  </si>
  <si>
    <t>10-Q</t>
  </si>
  <si>
    <t>Amendment Flag</t>
  </si>
  <si>
    <t>false</t>
  </si>
  <si>
    <t>Document Period End Date</t>
  </si>
  <si>
    <t>Jan. 31,
		2016</t>
  </si>
  <si>
    <t>Entity Registrant Name</t>
  </si>
  <si>
    <t>MAJOR LEAGUE FOOTBALL INC</t>
  </si>
  <si>
    <t>Entity Central Index Key</t>
  </si>
  <si>
    <t>Current Fiscal Year End Date</t>
  </si>
  <si>
    <t>--04-30</t>
  </si>
  <si>
    <t>Document Fiscal Period Focus</t>
  </si>
  <si>
    <t>Q3</t>
  </si>
  <si>
    <t>Document Fiscal Year Focus</t>
  </si>
  <si>
    <t>Entity Filer Category</t>
  </si>
  <si>
    <t>Smaller Reporting Company</t>
  </si>
  <si>
    <t>Entity Units Outstanding</t>
  </si>
  <si>
    <t>Trading Symbol</t>
  </si>
  <si>
    <t>MFLB</t>
  </si>
  <si>
    <t>Entity Current Reporting Status</t>
  </si>
  <si>
    <t>Yes</t>
  </si>
  <si>
    <t>BALANCE SHEETS (UNAUDITED) - USD ($)</t>
  </si>
  <si>
    <t>Apr. 30, 2015</t>
  </si>
  <si>
    <t>CURRENT ASSETS</t>
  </si>
  <si>
    <t>Cash</t>
  </si>
  <si>
    <t>Prepaid consulting</t>
  </si>
  <si>
    <t>TOTAL CURRENT ASSETS</t>
  </si>
  <si>
    <t>Property and Equipment, net</t>
  </si>
  <si>
    <t xml:space="preserve"> </t>
  </si>
  <si>
    <t>OTHER ASSETS</t>
  </si>
  <si>
    <t>Rent deposit</t>
  </si>
  <si>
    <t>TOTAL OTHER ASSETS</t>
  </si>
  <si>
    <t>TOTAL ASSETS</t>
  </si>
  <si>
    <t>CURRENT LIABILITIES</t>
  </si>
  <si>
    <t>Accounts payable</t>
  </si>
  <si>
    <t>Accrued officer compensation</t>
  </si>
  <si>
    <t>Accrued expenses</t>
  </si>
  <si>
    <t>State income taxes payable</t>
  </si>
  <si>
    <t>Convertible unsecured promissory notes</t>
  </si>
  <si>
    <t>Notes payable</t>
  </si>
  <si>
    <t>Notes payable, related parties</t>
  </si>
  <si>
    <t>Accrued officer payroll taxes</t>
  </si>
  <si>
    <t>Accrued interest</t>
  </si>
  <si>
    <t>TOTAL CURRENT LIABILITIES</t>
  </si>
  <si>
    <t>COMMITMENTS AND CONTINGENCIES (NOTE 7)</t>
  </si>
  <si>
    <t>STOCKHOLDERS' DEFICIENCY</t>
  </si>
  <si>
    <t>Preferred Stock, $0.001 par value, 50,000,000 shares authorized; Series A designated 7,500,000 shares and remainder undesignated; No shares issued and outstanding at January 31, 2016 and April 30, 2015, respectively</t>
  </si>
  <si>
    <t>Common stock, $0.001 par value, 150,000,000 shares authorized; 39,426,170 and 33,450,009 shares issued and outstanding at January 31, 2016 and April 30, 2015, respectively</t>
  </si>
  <si>
    <t>Common stock subscribed, 731,506 and zero shares at January 31, 2016 and April 30, 2015, respectively</t>
  </si>
  <si>
    <t>Additional paid-in capital</t>
  </si>
  <si>
    <t>Accumulated deficiency</t>
  </si>
  <si>
    <t>TOTAL STOCKHOLDERS' DEFICIENCY</t>
  </si>
  <si>
    <t>TOTAL LIABILITIES AND STOCKHOLDERS' DEFICIENCY</t>
  </si>
  <si>
    <t>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t>
  </si>
  <si>
    <t>Series A Preferred Stock [Member]</t>
  </si>
  <si>
    <t>STATEMENTS OF OPERATIONS (UNAUDITED) - USD ($)</t>
  </si>
  <si>
    <t>3 Months Ended</t>
  </si>
  <si>
    <t>Jan. 31, 2015</t>
  </si>
  <si>
    <t>Revenue</t>
  </si>
  <si>
    <t>Management services</t>
  </si>
  <si>
    <t>League tryout camp fees</t>
  </si>
  <si>
    <t>Total Revenue</t>
  </si>
  <si>
    <t>Operating Expenses</t>
  </si>
  <si>
    <t>Salaries and wages</t>
  </si>
  <si>
    <t>League tryout camp expense</t>
  </si>
  <si>
    <t>Professional fees</t>
  </si>
  <si>
    <t>Insurance</t>
  </si>
  <si>
    <t>Asset purchase expense</t>
  </si>
  <si>
    <t>General and administrative</t>
  </si>
  <si>
    <t>Total Operating Expenses</t>
  </si>
  <si>
    <t>Operating Loss</t>
  </si>
  <si>
    <t>Other Income (Expense)</t>
  </si>
  <si>
    <t>Tax penalties and interest</t>
  </si>
  <si>
    <t>Gain on settlement of unpaid taxes</t>
  </si>
  <si>
    <t>Miscellaneous income</t>
  </si>
  <si>
    <t>Interest expense</t>
  </si>
  <si>
    <t>Gain on sale of available-for-sale marketable equity securities</t>
  </si>
  <si>
    <t>Gain on issuance of common stock in settlement of debt</t>
  </si>
  <si>
    <t>Total Other Income (Expense)</t>
  </si>
  <si>
    <t>Net Loss</t>
  </si>
  <si>
    <t>Basic and Diluted Net Loss Per Share</t>
  </si>
  <si>
    <t>Weighted Average Shares - Basic and Diluted</t>
  </si>
  <si>
    <t>STATEMENTS OF CASH FLOWS (UNAUDITED) - USD ($)</t>
  </si>
  <si>
    <t>CASH FLOWS FROM OPERATING ACTIVITIES</t>
  </si>
  <si>
    <t>Net loss</t>
  </si>
  <si>
    <t>Adjustments to reconcile net loss to net cash used in operating activities:</t>
  </si>
  <si>
    <t>Depreciation expense</t>
  </si>
  <si>
    <t>Gain on issuance of common stock for exchange of debt</t>
  </si>
  <si>
    <t>Amortization of prepaid consulting over service period</t>
  </si>
  <si>
    <t>Issuance of common stock for consulting services</t>
  </si>
  <si>
    <t>Cancellation of common stock issued erroneously for services</t>
  </si>
  <si>
    <t>Amortization of common stock issued for employee services over vesting period</t>
  </si>
  <si>
    <t>Amortization of stock options issued for employee services over vesting period</t>
  </si>
  <si>
    <t>Amortization of stock options issued for consulting services over service period</t>
  </si>
  <si>
    <t>Issuance of common stock for acquisition of Major League Football assets</t>
  </si>
  <si>
    <t>Stock based compensation expense</t>
  </si>
  <si>
    <t>Write off debt discount on conversion of notes payable</t>
  </si>
  <si>
    <t>Changes in operating assets and liabilities:</t>
  </si>
  <si>
    <t>Prepaid expenses</t>
  </si>
  <si>
    <t>Accounts payable - related parties</t>
  </si>
  <si>
    <t>Net cash used in operating activities</t>
  </si>
  <si>
    <t>CASH FLOWS FROM INVESTING ACTIVITIES</t>
  </si>
  <si>
    <t>Purchase of property and equipment</t>
  </si>
  <si>
    <t>Proceeds from sale of available-for-sale marketable equity securities</t>
  </si>
  <si>
    <t>Net cash provided by (used in) investing activities</t>
  </si>
  <si>
    <t>CASH FLOWS FROM FINANCING ACTIVITIES</t>
  </si>
  <si>
    <t>Proceeds from issuance of convertible unsecured promissory notes</t>
  </si>
  <si>
    <t>Proceeds from issuance of note payable</t>
  </si>
  <si>
    <t>Proceeds from issuance of common stock</t>
  </si>
  <si>
    <t>Proceeds from issuance of notes payable - related parties</t>
  </si>
  <si>
    <t>Proceeds from exercise of stock warrants</t>
  </si>
  <si>
    <t>Proceeds from exercise of stock options</t>
  </si>
  <si>
    <t>Repayment of notes payable to related parties</t>
  </si>
  <si>
    <t>Net cash provided by financing activities</t>
  </si>
  <si>
    <t>NET INCREASE (DECREASE) IN CASH AND CASH EQUIVALENTS</t>
  </si>
  <si>
    <t>CASH AND CASH EQUIVALENTS - BEGINNING OF PERIOD</t>
  </si>
  <si>
    <t>CASH AND CASH EQUIVALENTS - END OF PERIOD</t>
  </si>
  <si>
    <t>SUPPLEMENTAL DISCLOSURE OF CASH FLOWS</t>
  </si>
  <si>
    <t>CASH PAID FOR INCOME TAXES</t>
  </si>
  <si>
    <t>CASH PAID FOR INTEREST</t>
  </si>
  <si>
    <t>SUPPLEMENTAL DISCLOSURE OF NON-CASH INVESTING AND FINANCING ACTIVITIES</t>
  </si>
  <si>
    <t>Reclassification of accumulated other comprehensive income</t>
  </si>
  <si>
    <t>Issuance of common stock for exchange of debt</t>
  </si>
  <si>
    <t>Issuance of common stock to related party for exchange of debt</t>
  </si>
  <si>
    <t>Issuance of warrants for consulting services</t>
  </si>
  <si>
    <t>Conversion of convertible unsecured promissory notes and accrued interest</t>
  </si>
  <si>
    <t>Issuance of common stock to consultant for services</t>
  </si>
  <si>
    <t>Repayment of note payable by officer on behalf of Company</t>
  </si>
  <si>
    <t>NATURE OF OPERATIONS, BASIS OF PRESENTATION, GOING CONCERN, AND SUMMARY OF SIGNIFICANT ACCOUNTING POLICIES</t>
  </si>
  <si>
    <t>Organization, Consolidation and Presentation of Financial Statements [Abstract]</t>
  </si>
  <si>
    <t>NOTE 1- NATURE OF OPERATIONS, BASIS OF PRESENTATION,
GOING CONCERN, AND SUMMARY OF SIGNIFICANT ACCOUNTING POLICIES Major League Football, Inc. (the Company,
we, our or us) is seeking to establish, develop and operate Major League Football ("MLFB")
as a professional spring football league. Our anticipated launch is April 2016.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627 NCAA, 91 NAIA, 142 JUCO's, 27 Canadian Universities, and thousands of high school and collegiate institution teams.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a number of league consultants were retained by our Company. On November 24, 2014, we changed
our name to Major League Football, Inc. from Universal Capital Management, Inc.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Unless the context otherwise requires, all references
to the Company, we, our or us and other similar terms collectively means
Major League Football, Inc., a Delaware corporation. Our principal offices are presently located at 6230 University Parkway, Suite
301, Lakewood Ranch, Florida, 34240. Our telephone number is (774) 213-1995. Our Internet website is located at: www.mlfb.com. The accompanying unaudited financial statements
have been prepared assuming the Company will continue as a going concern. As reflected in the accompanying unaudited financial
statements, the Company had minimal revenues, and a net loss and net cash used in operating activities of $3,986,852 and $803,048
respectively, for the nine months ended January 31, 2016. Additionally, at January 31, 2016, the Company has minimal cash and has
a working capital deficit of $853,658, an accumulated deficiency of $18,476,417 and a stockholders' deficiency of $838,666, which
could have a material impact on the Company's financial condition and operations. As a result of the significant working capital
deficit at January 31, 2016, the Company does not have sufficient cash resources or current assets to pay its obligations. In view of these matters, recoverability of
any asset amounts shown in the accompanying unaudited financial statements is dependent upon the Company's ability to obtain additional
financing to implement its MLFB business plan and achieve a level of profitability. These matters raise substantial doubt about
the Company's ability to continue as a going concern. The accompanying unaudited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5, as filed with the Securities and Exchange
Commission on August 13, 2015. The interim operating results for the nine months ending January 31, 2016 are not necessarily indicative
of operating results expected for the full year. SUMMARY OF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for deferred
tax assets. Cash Equivalents For the purposes of the statement of cash
flows, the Company considers all investment instruments purchased with maturity of three months or less to be cash and cash
equivalents. There were no cash equivalents at January 31, 2016. Concentrations Concentration of Credit Risk Certain financial instruments potentially subject
the Company to concentrations of credit risk. These financial instruments consist primarily of cash. At January 31, 2016, the Company
did not have deposits with a financial institution that exceeded the FDIC deposit insurance coverage. Concentration of Revenues Innovation Industries accounted for
100% of our revenue for the nine months ended January 31, 2015. All of the revenue recorded related to our prior business
plan. All revenue for the nine months ended January 31, 2016 was from league tryout camps held between October and December
2015 under the Companys new business plan. Fair Value of Financial Instruments The Company's financial instruments consist
of cash, receivables, accounts payable and accrued expenses. The carrying values of cash, receivables, accounts payable and accrued
expenses approximate fair value because of their short maturities. The carrying value of the notes payable approximates
fair value since the interest rate associated with the debt approximates the current market interest rates. 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League Tryout Camps The Company recognizes league tryout camp revenue
on the dates that the tryout camps were held. Stock Based Compensation The Company accounts for stock based compensation
in accordance with FASB ASC 718, Compensation  Share Based Compensation.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Equity Payments to Non-Employees. Income Taxes 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ax penalties and interest are recognized when assessed and are included in
other income (expense) in the statement of operations. See Note 7  Commitments and Contingencies. 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nine
months ended January 31, 2016 and 2015, respectively. Therefore, diluted EPS equals basic EPS. At January 31, 2016, there were outstanding
stock options to purchase 7,011,250 shares and 5,262,751 stock warrants to purchase shares respectively of the Company's common
stock which may dilute future earnings per share. Recently Issued Pronounc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16 are not expected to
have a significant effect on the Company's financial position or results of operations.</t>
  </si>
  <si>
    <t>BUSINESS RISKS AND UNCERTAINTIES</t>
  </si>
  <si>
    <t>Risks and Uncertainties [Abstract]</t>
  </si>
  <si>
    <t>NOTE 2  BUSINESS RISKS AND UNCERTAINTIES Effective July 14, 2014, the Company entered
a new a new business structure and business plan as MLFB. The likelihood of our success must be considered
in light of the risks frequently encountered by early stage companies. These risks include our potential inability to:
☐ Establish MLFB as a viable sports league;
☐ Establish product sales and marketing capabilities;
☐ Establish and maintain markets for our league and potential products;
☐ Identify, attract, retain and motivate qualified personnel; and
☐ Maintain our reputation and build trust with fans. Accordingly, we cannot assure you that we will
achieve or sustain profitability or generate sufficient cash flow from operations to meet our planned capital expenditures, working
capital and debt service requirements. Our ability to obtain additional financing from other sources depends on many factors beyond
our control, including the state of the capital markets and the prospects for our business. The necessary additional financing
may not be available to us or may be available only on terms that would result in further dilution to the current owners of our
common stock. Our Company intends on financing its future
development activities and its working capital needs largely from the sale of debt and equity securities, until such time that
funds provided by operations, if ever, are sufficient to fund working capital requirements.</t>
  </si>
  <si>
    <t>DEBT</t>
  </si>
  <si>
    <t>Debt Disclosure [Abstract]</t>
  </si>
  <si>
    <t>NOTE 3  DEBT Convertible notes and notes payable consists of the following:
January 31, 2016
April 30, 2015
Convertible unsecured promissory notes:
Unsecured convertible promissory notes payable  Interest accrued at 4% and principal and interest due 9 months from the issuance date. All principal and accrued interest has been converted to common stock on October 31, 2015. $  $ 463,560
Total Convertible unsecured notes $  $ 463,560
Notes payable:
Notes payable  January 6, 2016. Interest at 8% and principal payable on demand. $ 100,000 $ 
Total Notes payable $ 100,000 $ 
Notes payable, related party:
Notes payable, related party. Seven (7) separate loans beginning on February 11, 2015 with last loan on August 28, 2015. No interest and principal payable on demand. $ 20,300 $ 14,000
Total Notes payable, related party $ 20,300 $ 14,000 Effective July 14, 2014, the Company issued 1,987,872 shares of its
common stock based on the settlement of $331,553 in debt (principal and accrued interest). The shares of common stock were valued
at $0.05 per share, the quoted market price on the date of grant and resulted in a gain on the settlement of debt in the amount
of $232,159. 1,457,874 shares of common stock were granted to a related party and as a result, $170,086 was charged to additional
paid in capital instead of a gain on the settlement of debt. The remaining gain in the amount of $62,073 was recorded in Other
Income (Expense) in the statement of operations. In July 2014, the Company commenced a debt offering of up to $3,000,000
of convertible unsecured promissory notes to provide working capital for the Company. The terms include a four percent (4%) per
annum interest rate, payable in full with interest nine (9) months from the issuance date, convertible into common stock of the
Company at a 30% discounted rate to the offering price of an anticipated future private offering of common stock of the Company
for 30 days after the Company delivers the offering documents to the lender and a one (1) year warrant to purchase up to 35% of
the number of shares obtained upon conversion of the note as described above. Due to the contingency on the conversion, accounting
for the beneficial conversion feature will not be recognized until the contingency is resolved. ThroughOctober 31, 2015, the Company received from this debt offering
$214,700 of gross proceeds, $678,260 of gross proceeds and recorded $20,838 of accrued interest. Effective October 31, 2015, the Company and the note holders agreed
to the modification of the conversion provisions in these convertible unsecured promissory notes. The modified conversion terms
provide the (i) the right to convert the principal, along with all interest thereon, into shares of the Companys common
stock at the conversion price of $0.30 per share, and (ii) receive a one year warrant to purchase up to 100% of the number of shares
obtained upon conversion of the note at an exercise price of $0.30 per share. These modifications are considered debt extinguishments for accounting
purposes due to the increase in the fair value of the embedded conversion options. The old notes with accrued interest were removed
and the new notes recorded at fair value. The Company determined that there was $699,098 of debt discount related to the beneficial
conversion feature of these new notes. In accordance with the conversion provisions discussed above, the
note-holders requested conversion effective on October 31, 2015. The Company issued 2,330,327 shares of its common stock and
warrants for the conversion of the outstanding principal balances (which included accrued interest of $20,838) aggregating $699,098
at the conversion price of $0.30 per share. The $699,098 of debt discount related to the beneficial conversion feature of these
notes was written off to interest expense. The relative fair value of the warrants issued with the common stock during these conversions
totaled $338,463 and was recorded as additional interest expense.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Additionally, on August 28, 2015, the officer personally repaid $20,000 of notes payable (see below). As a
result, the outstanding balance owed to the officer is $20,300 at January 31, 2016, recorded as Notes Payable  Related Parties
in the accompanying unaudited financial statements. See Note 6  Related Party Transactions. On July 31, 2015, an existing investor of the Company provided
$20,000 of funds for working capital requirements structured as an unsecured promissory note. The terms of the promissory note
requires a $25,000 balloon repayment including principal and interest on August 31, 2015. The Company recorded the Note Payable
at the gross amount of $25,000 less $5,000 of original issue discount to be amortized to interest expense upon repayment. On October
28, 2015, an officer of the Company personally repaid the note holder $20,000, representing the principal amount of the note payable
(see above). In September 2015, the Company repaid the note holder $5,000 representing the interest component of the note and recorded
the payment as interest expense against the original issue discount. As a result of the above repayments, the note payable has
been paid in full. On January 6, 2016, the Company received $100,000 of proceeds from
the issuance of a promissory note and recorded as Note Payable at January 31, 2016. The terms of the promissory note include interest
accrued at 8% annually and the principal and interest payable on demand. Through January 31, 2016, the Company has accrued $570
of interest related to the promissory note and included in accrued interest in the accompanying unaudited financial statements.</t>
  </si>
  <si>
    <t>STOCK BASED COMPENSATION</t>
  </si>
  <si>
    <t>Disclosure of Compensation Related Costs, Share-based Payments [Abstract]</t>
  </si>
  <si>
    <t xml:space="preserve">NOTE 4  STOCK BASED COMPENSATION 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vest over a period of three to four years based upon the specific consulting
agreements. The Company valued the stock options in accordance with ASC 505, Stock Compensation  Non Employees, by using
the Black Scholes Pricing Model. The 1,100,000 stock options that vested immediately on the grant
date of July 14, 2014 were valued at $55,000 and expensed to consulting expense. In January 2015, 300,000 of the vested stock options
were exercised leaving a balance of 800,000 unexercised vested stock options at July 31, 2015. The remaining 3,050,000 unvested stock options are being re-measured
by the Company each reporting period and the resulting fair value is used to determine the new remaining consulting expense to
be recorded over the vesting period of three to four years. Effective in December 2014, 1,050,000 of the unvested stock options
were canceled due to the termination of the underlying consulting agreements. As a result, the consulting expense for the remaining
2,000,000 unvested stock options was $253,919 for the nine months ended January 31, 2016 and $228,205 for the period from July
14, 2014 to October 31, 2014. The Company used the following assumptions in estimating fair value:
Stock Price (re-measurement date of January 31, 2016) $ 0.63
Exercise Price $ 0.05
Expected Remaining Term 8.46 years
Volatility 296 %
Annual Rate of Quarterly Dividends 0.00 %
Risk Free Interest Rate 0.008 % Stock Options to Employees On February 24, 2015, pursuant to the terms of the 2014 Employee
Stock Plan the Company issued to its employees, options to purchase up to 2,900,000 shares of common stock at an exercise price
of $0.30 per share. The options vest over a period of 4 years, with 580,000 options vesting immediately. All of these options expire
on February 23, 2025. In addition, on February 24, 2015, the
Company granted Jerome Vainisi, the Companys acting Chief Executive Officer, an option to purchase up to 3,000,000
shares of common stock at an exercise price of $0.30 per share. These vest over a two year period, with 250,000 options
vesting immediately and the remaining 2,750,000 options vesting in eight equal quarterly installments of 343,750 options.
Effective December 11, 2015, Mr. Vainisi notified the Company that he would not finalize his employment agreement and is no
longer the Companys Chief Executive Officer. As a result, he retained all vested options and the unvested options would
be forfeited. At January 31, 2016, 1,281,250 of the options were vested and the remaining 1,718,750 were forfeited. In
accordance with the Companys 2014 Employee Stock Plan, Mr. Vainisi has 90 days from the separation date of December 11,
2015, or March 10, 2016 to exercise the vested options or they expire. As a result, a total of 5,900,000 stock
options were granted on February 24, 2015. Of the 5,900,000 stock options, 830,000 vested immediately on the grant date of
February 24, 2015 and the remaining 5,070,000 would vest over a period of two to four years based upon the specific
agreement. As discussed above, 1,718,750 of Mr. Vainisis unvested options were forfeited on December 11, 2015 and as a
result, 3,351,250 unvested options are outstanding at January 31, 2016. The Company valued the 3,351,250 unvested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830,000 stock options that vested immediately on the grant date
were valued at $390,100 and recorded to stock based compensation expense. The remaining 3,351,250 unvested stock
options had a fair value of $1,575,087 on the grant date and will be amortized ratably over the vesting periods. For the nine
months ended January 31, 20165, the Company recorded $537,805 in stock based compensation expense. The Company used the following assumptions in estimating fair value:
Stock Price (grant date) $ 0.47
Exercise Price $ 0.30
Expected Remaining Term 5 years
Volatility 246 %
Annual Rate of Quarterly Dividends 0.00 %
Risk Free Interest Rate 0.11 % The following table summarizes employee and consultant stock option
activity of the Company for the nine months ended January 31, 2016:
Employee and Consultant Stock Options Outstanding
Weighted
Weighted Average
Average Remaining Aggregate
Number of Exercise Contractual Intrinsic
Shares Price Life (Years) Value
Outstanding, April 30, 2015 8,740,000 $ 0.22 9.60 $ 616,000
Exercised September 30, 2015 (10,000) $ 0.30  $ 
Forfeited December 11, 2015 (1,718,750) $ 0.30 
Outstanding, January 31, 2016 7,011,250 $ 0.22 8.79 $ 3,000,513 Stock Warrants Effective July 14, 2014, the Company granted 2,000,000 warrants to
purchase common stock, exercisable at $0.01 per share, to a consultant for services to be provided over a one year period. The
warrant vested immediately and have an exercise period of one year. The Company valued the stock warrant in accordance with ASC
505-50, Equity Based Payments to Non-Employees, using the Black Scholes Pricing Model to determine the fair value. The fair value
for these stock warrants was $81,624, which was being amortized to consulting expense over the term of the agreement. The Company used the following assumptions in estimating fair value:
Stock Price (grant date) $ 0.05
Exercise Price $ 0.01
Expected Remaining Term 0.5 years
Volatility 161 %
Annual Rate of Quarterly Dividends 0.00 %
Risk Free Interest Rate 0.11 % On January 1, 2015 the Company executed a rescission agreement with
the Consultant terminating the consulting agreement and canceling the warrant issuance, effective retroactively to July 14, 2014.
Therefore, the Company reversed $24,376 of consulting expense related to this agreement. Effective August 28, 2015, the Company granted 1,400,000 warrants
to purchase common stock, exercisable at $0.35 per share, to a consultant for services to be provided over a one year period. Of
the 1,400,000 stock warrants, 700,000 vested immediately on the grant date of August 28, 2015 and the remaining 700,000vest six
(6) months from the grant date on February 28, 2016. The warrant has an exercise period of thirty (30) months through February
28, 2018. The Company valued the stock warrant in accordance with ASC 505-50, Equity Based Payments to Non-Employees, using the
Black Scholes Pricing Model to determine the fair value. According to ASC 505-50, a measurement date was reached at the date
of grant, or August 28, 2015 for the 700,000 warrants which vested on the grant date. For the 700,000 warrants that vest in six
(6) months, the fair value will be re-valued at each reporting date until the vesting date of February 28, 2016. The 700,000 stock warrants that vested immediately on the grant date
were valued at $289,867, recorded to prepaid expenseand will be amortized ratably to consulting expense over the twelve (12) month
service period. The Company recorded $124,683 of consulting expense for the 700,000 vested stock warrants for the nine months ended
January 31, 2016. As a result, the prepaid balance is $165,184 at January 31, 2016. The Company used the following assumptions in
estimating fair value:
Stock Price (grant date) $ 0.42
Exercise Price $ 0.35
Expected Remaining Term 2.33 years
Volatility 317 %
Annual Rate of Quarterly Dividends 0.00 %
Risk Free Interest Rate 0.30 % The remaining 700,000 unvested stock
warrants had a fair value of $289,867 on the grant date and will also be amortized ratably to consulting expense over the
twelve (12) month service period, however these warrants will be re-valued through the vesting date of February 28, 2016, and
the adjusted valuation, less the amounts amortized through the vesting date, will be amortized over the remaining service
period of six (6) months. As a result of the re-measurement at January 31, 2016, the valuation was adjusted to $430,405 and
the Company recorded $185,133 of consulting expense for the 700,000 unvested stock options for the nine months ended January
31, 2016. As a result, the prepaid expense balance is $245,272 at January 31, 2016. The Company used the following assumptions in
estimating fair value:
Stock Price (re-measurement date of January 31, 2016) $ 0.63
Exercise Price $ 0.35
Expected Remaining Term 2.08 years
Volatility 296 %
Annual Rate of Quarterly Dividends 0.00 %
Risk Free Interest Rate 0.32 % In November 2015, the Company commenced a $500,000 private placement
offering 10 units at $50,000 per unit. Each unit represents 33,333 shares of common stock at $0.30 per share and a warrant to purchase
common stock for one year at an exercise price of $0.50 per share. From November 2, 2015 through January 29, 2016, the Company
received $469,450 of proceeds from the offering representing 1,564,840 shares of stock and 782,424 warrants. (See Note 7 
Subsequent Events). The $469,45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323,095 to the shares of stock
and $146,355 to the warrants. The value allocated to the warrants was classified as additional paid in accompanying unaudited
balance sheet. The following table summarizes stock warrant activity of the Company
for the nine months ended January 31, 2016:
Consultant Stock Warrants Outstanding
Weighted
Weighted Average
Average Remaining Aggregate
Number of Exercise Contractual Intrinsic
Shares Price Life (Years) Value
Outstanding, April 30, 2015 850,000 $ 0.01 4.82 $ 690,000
Issued August 28, 2015 1,400,000 $ 0.35 2.08 392,000
Exercised September 16, 2015 (100,000) $ 0.01  
Issued October 31, 2015 2,330,327 $ 0.30 0.75 769,008
Issued November 2, 2016 through January 29, 2016 782,424 $ 0.50 0.90 101,715
Outstanding January 31, 2016 5,262,751 $ 0.31 1.57 $ 1,727,723 </t>
  </si>
  <si>
    <t>CAPITAL SHARE TRANSACTIONS</t>
  </si>
  <si>
    <t>Stockholders' Equity Note [Abstract]</t>
  </si>
  <si>
    <t>NOTE 5  CAPITAL SHARE TRANSACTIONS Preferred Stock: The Company is authorized to issue up to 50,000,000
shares of preferred stock. Of this, 7,500,000 shares are designated as Series A and the remainder are undesignated preferred stock.
The Series A preferred stock has a liquidation preference to the common stock and upon the Companys liquidation, each share
of Series A preferred stock is entitled to receive the greater of (a) one dollar ($1.00) per share plus any accrued and unpaid
dividends or (b) an amount which the holders of Series A preferred stock would have received on an as-converted basis using the
then applicable conversion price. Each share of Series A preferred stock, plus
accrued or accumulated and unpaid dividends thereon, is convertible into the aggregate number of shares of common stock as is determined
by a specific formula. Each share of Series A preferred stock shall be entitled to receive cumulative dividends in preference to
any dividend on the common stock at the rate of ten cents ($.10) per year, payable semi-annually on the following fixed record
dates: April 30 and October 31. Such dividends are payable, at the option of the Company, in cash or newly issued shares of the
Companys common stock or any combination thereof.Each holder of shares of Series A preferred stock shall be entitled, voting
together with the common stock as a single class, to vote on all matters submitted to stockholders of the Company. Common Stock: The Company is authorized to issue up to 150,000,000
shares of common stock at $0.001 par value per share. As of January 31, 2016, 39,426,170 shares were issued and outstanding. As
of January 31, 2016, 731,506 shares were not issued and have been recorded by the Company as Common Stock Subscribed. Additionally,
there are 5,250,000 shares of unvested common stock to be issued to employees over the remaining period of three years through
July 14, 2018. The 5,250,000 unvested shares of common stock are considered legally issued and outstanding as they have all rights
of ownership, other than the right to receive dividends, and in the case of 1,500,000 of the shares, the right to vote. Common Stock Issued On July 14, 2014, the Company granted 19,000,000
shares of its common stock to the new MLFB management team. Of the 19,000,000 shares, 12,000,000 vested immediately and the remaining
7,000,000 vest in equal annual installments over a 4 year employment period commencing July 2015. During the three months ended
July 31, 2015, 1,750,000 of the 7,000,000 shares vested leaving a balance of 5,250,000 unvested shares and the Company recorded
the issuance of the 1,750,000 shares at its par value of $1,750 with an offset to additional paid in capital. The unvested shares
were valued at $0.05 per share or $350,000 and are being amortized to compensation expense over the vesting period. During the
nine months ended January 31, 2016, the Company recorded $66,165 of compensation expense related to vesting of the shares. On July 14, 2014, the Company granted 2,649,642
shares of its common stock for prior professional and employee services provided to the Company. The shares of common stock were
granted at a contractually agreed value of $0.01 per share and were vested immediately. The shares of common stock were valued
for accounting purposes at $0.05 per share, the quoted market price on the date of grant and resulted in $132,482 of stock based
compensation expense as all of the shares were vested on the date of grant. The 2,649,642 shares issued included 100,000 shares
to Stradley, Ronon Stevens &amp; Young, LLP ("Stradley"), a law firm that has a judgment against the Company in the amount
of $166,129. The Company is in discussion with the law firm to resolve the Judgment and anticipates a resolution in the near future.
(See Note 7  Commitments and Contingencies). On July 14, 2014, the Company granted 1,457,874
shares of its common stock in exchange for canceling $242,980 in debt, including principal and accrued interest. The shares of
common stock were valued at $0.05 per share, the quoted market price on the date of grant and resulted in a gain on the settlement
of debt in the amount of $170,086 and this amount was charged to additional paid in capital in the accompanying unaudited financial
statements. Effective November 28, 2014, the Company engaged
an investor relations firm as a consultant to provide services related to shareholder information and public relations. The term
of the agreement is for six (6) months. As compensation for the services, the Company issued the consultant 250,000 shares of common
stock and will pay the consultant a monthly cash fee of $2,500. The Company valued the stock based upon the quoted market price
of $0.90 on the date of grant, or $225,000. The $225,000 is being amortized to consulting expense
over the 6 month term of the consulting agreement. At April 30, 2015, $37,500 of this amount (final month of the agreement) was
recorded as prepaid consulting and during the nine months ended January 31, 2016, was amortized to consulting expense in the accompanying
unaudited statements of operations. Effective March 23, 2015, the Company engaged
a consultant to provide services primarily related to strategic planning, business development and strategic advisory services.
The term of the agreement is two (2) years and as compensation for the agreement, the Company issued the consultant 500,000 shares
of common stock. The Company valued the stock based upon the quoted market price of $0.30 on the date of grant, or $150,000. The
$150,000 is being amortized to consulting expense over the two year term of the consulting agreement. During the nine months ended
January 31, 2016, the Company recorded $75,000 of consulting expense and the remaining unamortized amount of $66,986 is recorded
as prepaid consulting  current in the accompanying unaudited financial statements at January 31, 2016. Effective September 16, 2015, 100,000 shares
of common stock were issued for the exercise of a stock warrant at $.01 per share resulting in $1,000 of proceeds to the Company. Effective September 30, 2015, 10,000 shares
of common stock were issued for the exercise of a stock option at $0.30 per share resulting in $3,000 of proceeds to the Company. Effective October 15, 2015, the Company engaged
a consultant to provide services primarily related to media services. The term of the agreement is one (1) year and as compensation
for the agreement, the Company issued the consultant 112,500 shares of common stock. The Company valued the stock based upon the
quoted market price of $1.00 on the date of grant, or $112,500. The $112,500 is being amortized to consulting expense over the
one year term of the consulting agreement. During the nine months ended January 31, 2016, the Company recorded $33,264 of consulting
expense and the remaining unamortized amount of $79,236 is recorded as prepaid consulting  current in the accompanying unaudited
financial statements at January 31, 2016. Effective October 31, 2015, 2,330,327 shares
of common stock and warrants were issued for the conversion of convertible notes payable at a price of $0.30 per share. See Note 3-
Debt. Effective October 15, 2015, the Company engaged
a consultant to provide services primarily related to media services. The term of the agreement is one (1) year and as compensation
for the agreement, the Company issued the consultant 112,500 shares of common stock. The Company valued the stock based upon the
quoted market price of $1.00 on the date of grant, or $112,500. The $112,500 is being amortized to consulting expense over the
one year term of the consulting agreement. During the nine months ended January 31, 2016, the Company recorded $33,264 of consulting
expense and the remaining unamortized amount of $79,236 is recorded as prepaid consulting  current in the accompanying unaudited
financial statements at January 31, 2016. Effective December 8, 2015, the Company engaged
a consultant to provide services primarily related to public relations services. The term of the agreement is six (6) months and
as compensation for the agreement, the Company issued the consultant 500,000 shares of common stock. The Company valued the stock
based upon the quoted market price of $0.72 on the date of grant, or $275,000. The $275,000 is being amortized to consulting expense
over the six month term of the consulting agreement. During the nine months ended January 31, 2016, the Company recorded $81,593
of consulting expense and the remaining unamortized amount of $193,407 is recorded as prepaid consulting  current in the
accompanying unaudited financial statements at January 31, 2016. Effective January 1, 2016, the Company engaged
three consultants to provide services primarily related to corporate strategies. The term of each of the three agreements is six
(6) months and as compensation for the agreement, the Company issued the three consultantsan aggregate 150,000 shares of common
stock. The Company valued the stock based upon the quoted market price of $0.72 on the date of grant, or $108,000. The $108,000
is being amortized to consulting expense over the six month term of the consulting agreement. During the nine months ended January
31, 2016, the Company recorded $18,000 of consulting expense and the remaining unamortized amount of $90,000 is recorded as prepaid
consulting  current in the accompanying unaudited financial statements at January 31, 2016. Effective January 8, 2016, the Company amended
a previous consulting agreement dated April 23, 2015. As a result of the amendment, the Company issued the consultant 100,000 shares
of common stock for prior services provided. The Company valued the stock based upon the quoted market price of $0.72 on the date
of grant, or $72,000. The $72,000 was recorded as consulting expense in the accompanying unaudited financial statements at January
31, 2016. Effective January 14, 2016, the Company engaged
a consultant to provide services primarily related to corporate strategies. The term of the agreement is six (6) months and as
compensation for the agreement, the Company issued the consultant 100,000 shares of common stock. The Company valued the stock
based upon the quoted market price of $0.80 on the date of grant, or $80,000. The $80,000 is being amortized to consulting expense
over the six month term of the consulting agreement. During the nine months ended January 31, 2016, the Company recorded $7,473
of consulting expense and the remaining unamortized amount of $72,527 is recorded as prepaid consulting  current in the
accompanying unaudited financial statements at January 31, 2016. From November 2, 2015 to January 29, 2016, the
Company received $469,450 of proceeds from a private placement offering, representing 1,564,840 shares of stock and 782,424 warrants
(see Note 4  Stock Based Compensation). The $469,450 of proceeds from the issuance of the units was allocated between the
shares of common stock and the warrants based on their relative fair values on the date of issuance. At January 31, 2016, 833,334
of the shares were issued. However, the remaining 731,506 shares were not issued and were recorded as Common Stock Subscribed in
the accompanying unaudited financial statements.</t>
  </si>
  <si>
    <t>RELATED PARTY TRANSACTIONS</t>
  </si>
  <si>
    <t>Related Party Transactions [Abstract]</t>
  </si>
  <si>
    <t>NOTE 6  RELATED PARTY TRANSACTIONS During thenine months ended January 31, 2016,
the Company recorded $540,000 of compensation for its management in accordance with executed management service agreements. At
January 31, 2016, a total of $780,000 (including $240,000 of compensation at April 30, 2015) was unpaid and is recorded as accrued
officer compensation in the accompanying unaudited financial statements. Additionally, the Company recorded $48,231 of accrued
employers share of payroll taxes related to the unpaid officer compensation at January 31, 2016. From February to August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resulting in an outstanding balance of $300. Additionally, on August 28, 2015, the officer personally repaid $20,000
of notes payable. As a result, the outstanding balance owed to the officer is $20,300 at January 31, 2016, recorded as Notes Payable
 Related Parties in the accompanying unaudited financial statements at January 31, 2016.See Note 3- Debt.</t>
  </si>
  <si>
    <t>COMMITMENTS AND CONTINGENCIES</t>
  </si>
  <si>
    <t>Commitments and Contingencies Disclosure [Abstract]</t>
  </si>
  <si>
    <t>NOTE 7  COMMITMENTS AND CONTINGENCIES On July 31, 2015, the Company executed a lease agreement for its
new corporate headquarters and training facility in Lakewood Ranch, Manatee County, Florida. The term of the lease is two (2) years
at a monthly rental rate of $11,918. At closing, the Company paid an $11,918 security deposit and is recorded in other assets in
the accompanying unaudited financial statements at January 31, 2016. The Company has an option to extend the terms and conditions
of the lease for an additional three (3) years by giving notice at least six (6) months before the expiration of the term. At January 31, 2016, the total future minimum lease payments under
operating leases in respect of leased premises are payable as follows:
Year ended April 30,
2016 (9 months) $ 107,262
2017 143,016
Total $ 250,278 Stradley Ronon Stevens &amp; Young, LLP On May 9, 2009, Stradley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166,129 and the Company continues to carry this amount as accounts payable atJanuary 31, 2016. The Company negotiated with Stradley
and in July 2014, agreed to issue Stradley 100,000 shares of common stock valued at $0.05 per share, the quoted market price on
the date of grant, as a sign of good faith in regards to a resolution. The Company is still in discussions with the law firm in
regard to this Judgment and anticipates a resolution in the near future. Unpaid Taxes and Penalties At July 31, 2016, the Company owed the State of Delaware $110,154
for unpaid state income taxes from the tax year ended April 30, 2007. The unpaid state income taxes are included as state income
taxes payable in accompanying financial statements. Additionally, the Company owes the State of Delaware for penalties and interest
from the tax year ending April 30, 2007 of $168,610, which is included as accrued expenses in the accompanying unaudited financial
statements at January 31, 2016.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rough January 31, 2016, the Company has made all required payments in accordance with the settlement (See Note 8 
Subsequent Events). As a result of the settlement, the Company recognized an $84,580 gain on the settlement and recorded as miscellaneous
income in the accompanying unaudited financial statements at January 31, 2016.</t>
  </si>
  <si>
    <t>SUBSEQUENT EVENTS</t>
  </si>
  <si>
    <t>Subsequent Events [Abstract]</t>
  </si>
  <si>
    <t>Note
8  Subsequent Events On February 2, 2016, the Company paid $2,205
to the IRS in accordance with the September 2015 offer in compromise. See Note 7  Commitments and Contingencies. From February 2, 2016 through February 16, 2016,
the Company received an additional $30,000 of proceeds from a $500,000 private placement offering (see Note 4 - Stock Based Compensation
and Note 5  Capital Share Transactions). As a result, the Company will issue to the investors 100,000 shares of stock at
$0.30 per share and 50,000 warrants to purchase stock at $0.50 per share with a one year term. On February 5, 2016, the Company disclosed
that the previously executed $20,000,000 sale and purchase of common stock with Clairemont Private Investment Group, LLC (Clairemont),
scheduled to close on February 1, 2016 was in default. The Company disclosed that Clairemont breached the Amended Purchase Agreement
by not delivering to the Company the $20,000,000 purchase price to purchase the common stock as required by the terms of the Amended
Purchase Agreement. The Company intends to pursue legal remedies against Clairemont. On February 17, 2016, the Company announced the receipt of
a Letter of Intent from Asian Global Capital, Ltd to enter into a funding agreement to provide operating capital. The funding
agreement is expected to include a $20 million equity purchase of common stock, a $100,000,000 line of credit, and a right of
first refusal to purchase a future football franchise in Orlando, Florida, should one become available. The funding is subject
to the negotiation and execution of definitive agreements reflecting the provisions of the Letter of Intent, including customary
representations, warranties and covenants of the parties and other terms and conditions appropriate to transactions of this nature.
The final terms of the funding agreement have not yet been determined. On March 9, 2016, the
Company and an Investor entered into a Securities Purchase Agreement (Purchase Agreement) whereby the Company issued,
among other things, a one year 10% Convertible Promissory Note (Note) in the aggregate principal amount of $550,000
in exchange for net proceeds of $445,000 to the Company. Additionally, the Purchase
Agreement provided the Investor to purchase 250,000 shares of the Company's common stock (Common Stock) at an exercise
price of $1.02, subject to adjustment, and 250,000 shares of Common Stock at an exercise price of $1.19, subject to adjustment.
The Note bears interest at 10% per annum and all outstanding
principal and accrued interest on the Note is due and payable on the maturity date, which is March 9, 2017. The Note is convertible into shares of the Common Stock at
any time at the discretion of the Investor at a conversion price per share equal to seventy percent (70%) of the average of the
lowest three VWAPs of the Common Stock during the twenty (20) trading days immediately preceding a conversion date. As of the date of these unaudited financial statements, the
Company is in the process of determining the accounting for this transaction. Effective March 4, 2016, the Company executed a consulting
agreement to provide marketing and independent research services for a term of one (1) year. As consideration for the services
provided, the Company issued the Consultant 1,000,000 warrants to purchase common stock of the Company at an exercise price of
$0.01 per share and with a sixty (60) day exercise period. As of the date of these unaudited financial statements, the Company
is in the process of determining the accounting for this transaction. Effective March 4, 2016, the Company executed a consulting
agreement to provide selection and coordination of investor awareness providers and services for a term of one (1) year. The
services and the compensation to be provided will be set forth under one or more Statements of Work, which will
supplement and form a part of the consulting agreement. As of the date of these unaudited financial statements, the Company
is in the process of determining the accounting for this transaction.</t>
  </si>
  <si>
    <t>NATURE OF OPERATIONS, BASIS OF PRESENTATION, GOING CONCERN, AND SUMMARY OF SIGNIFICANT ACCOUNTING POLICIES (Policies)</t>
  </si>
  <si>
    <t>Basis of Presentation</t>
  </si>
  <si>
    <t>Basis of Presentation The accompanying unaudited interim period financial
statements of the Company are unaudited pursuant to certain rules and regulations of the Securities and Exchange Commission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5, as filed with the Securities and Exchange
Commission on August 13, 2015. The interim operating results for the nine months ending January 31, 2016 are not necessarily indicative
of operating results expected for the full year.</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clude the valuation of stock-based compensation and settlements and the valuation allowance for deferred
tax assets.</t>
  </si>
  <si>
    <t>Cash Equivalents</t>
  </si>
  <si>
    <t>Cash Equivalents For the purposes of the statement of cash
flows, the Company considers all investment instruments purchased with maturity of three months or less to be cash and cash
equivalents. There were no cash equivalents at January 31, 2016.</t>
  </si>
  <si>
    <t>Concentrations</t>
  </si>
  <si>
    <t>Concentrations Concentration of Credit Risk Certain financial instruments potentially subject
the Company to concentrations of credit risk. These financial instruments consist primarily of cash. At January 31, 2016, the Company
did not have deposits with a financial institution that exceeded the FDIC deposit insurance coverage. Concentration of Revenues Innovation Industries accounted for
100% of our revenue for the nine months ended January 31, 2015. All of the revenue recorded related to our prior business
plan. All revenue for the nine months ended January 31, 2016 was from league tryout camps held between October and December
2015 under the Companys new business plan.</t>
  </si>
  <si>
    <t>Fair Value of Financial Instruments</t>
  </si>
  <si>
    <t>Fair Value of Financial Instruments The Company's financial instruments consist
of cash, receivables, accounts payable and accrued expenses. The carrying values of cash, receivables, accounts payable and accrued
expenses approximate fair value because of their short maturities. The carrying value of the notes payable approximates
fair value since the interest rate associated with the debt approximates the current market interest rates.</t>
  </si>
  <si>
    <t>Revenue Recognition</t>
  </si>
  <si>
    <t>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League Tryout Camps The Company recognizes league tryout camp revenue
on the dates that the tryout camps were held.</t>
  </si>
  <si>
    <t>Stock Based Compensation</t>
  </si>
  <si>
    <t>Stock Based Compensation The Company accounts for stock based compensation
in accordance with FASB ASC 718, Compensation  Share Based Compensation.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Equity Payments to Non-Employees.</t>
  </si>
  <si>
    <t>Income Taxes</t>
  </si>
  <si>
    <t>Income Taxes 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 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ax penalties and interest are recognized when assessed and are included in
other income (expense) in the statement of operations. See Note 7  Commitments and Contingencies.</t>
  </si>
  <si>
    <t>Net Loss per Share of Common Stock</t>
  </si>
  <si>
    <t>Net Loss per Share of Common Stock Basic net loss per common share (Basic EPS)
excludes dilution and is computed by dividing net loss by the weighted average number of common shares outstanding or issuable
during the period. Diluted net loss per share (Diluted EPS) reflects the potential dilution that could occur if stock options or
other contracts to issue common stock, such as warrants or convertible notes, were exercised or converted into common stock. Common
stock equivalents were not utilized to compute diluted loss per share as their effect would have been anti-dilutive for the nine
months ended January 31, 2016 and 2015, respectively. Therefore, diluted EPS equals basic EPS. At January 31, 2016, there were outstanding
stock options to purchase 7,011,250 shares and 5,262,751 stock warrants to purchase shares respectively of the Company's common
stock which may dilute future earnings per share.</t>
  </si>
  <si>
    <t>Recently Issued Pronouncements</t>
  </si>
  <si>
    <t>Recently Issued Pronounc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16 are not expected to
have a significant effect on the Company's financial position or results of operations.</t>
  </si>
  <si>
    <t>DEBT (Tables)</t>
  </si>
  <si>
    <t>Schedule of Notes Payable</t>
  </si>
  <si>
    <t>January 31, 2016
April 30, 2015
Convertible unsecured promissory notes:
Unsecured convertible promissory notes payable  Interest accrued at 4% and principal and interest due 9 months from the issuance date. All principal and accrued interest has been converted to common stock on October 31, 2015. $  $ 463,560
Total Convertible unsecured notes $  $ 463,560
Notes payable:
Notes payable  January 6, 2016. Interest at 8% and principal payable on demand. $ 100,000 $ 
Total Notes payable $ 100,000 $ 
Notes payable, related party:
Notes payable, related party. Seven (7) separate loans beginning on February 11, 2015 with last loan on August 28, 2015. No interest and principal payable on demand. $ 20,300 $ 14,000
Total Notes payable, related party $ 20,300 $ 14,000</t>
  </si>
  <si>
    <t>STOCK BASED COMPENSATION (Tables)</t>
  </si>
  <si>
    <t>Schedule of Fair Value Assumptions Used to Value Stock Options</t>
  </si>
  <si>
    <t>Stock Price (re-measurement date of January 31, 2016) $ 0.63
Exercise Price $ 0.05
Expected Remaining Term 8.46 years
Volatility 296 %
Annual Rate of Quarterly Dividends 0.00 %
Risk Free Interest Rate 0.008 %
Stock Price (grant date) $ 0.47
Exercise Price $ 0.30
Expected Remaining Term 5 years
Volatility 246 %
Annual Rate of Quarterly Dividends 0.00 %
Risk Free Interest Rate 0.11 %</t>
  </si>
  <si>
    <t>Schedule of Stock Option Activity</t>
  </si>
  <si>
    <t xml:space="preserve">Employee and Consultant Stock Options Outstanding
Weighted
Weighted Average
Average Remaining Aggregate
Number of Exercise Contractual Intrinsic
Shares Price Life (Years) Value
Outstanding, April 30, 2015 8,740,000 $ 0.22 9.60 $ 616,000
Exercised September 30, 2015 (10,000) $ 0.30  $ 
Forfeited December 11, 2015 (1,718,750) $ 0.30 
Outstanding, January 31, 2016 7,011,250 $ 0.22 8.79 $ 3,000,513 </t>
  </si>
  <si>
    <t>Schedule of Warrant Activity</t>
  </si>
  <si>
    <t xml:space="preserve">Consultant Stock Warrants Outstanding
Weighted
Weighted Average
Average Remaining Aggregate
Number of Exercise Contractual Intrinsic
Shares Price Life (Years) Value
Outstanding, April 30, 2015 850,000 $ 0.01 4.82 $ 690,000
Issued August 28, 2015 1,400,000 $ 0.35 2.08 392,000
Exercised September 16, 2015 (100,000) $ 0.01  
Issued October 31, 2015 2,330,327 $ 0.30 0.75 769,008
Issued November 2, 2016 through January 29, 2016 782,424 $ 0.50 0.90 101,715
Outstanding January 31, 2016 5,262,751 $ 0.31 1.57 $ 1,727,723 </t>
  </si>
  <si>
    <t>Warrant Issued One [Member]</t>
  </si>
  <si>
    <t>Schedule of Fair Value Assumptions Used to Value Warrants</t>
  </si>
  <si>
    <t>Stock Price (grant date) $ 0.05
Exercise Price $ 0.01
Expected Remaining Term 0.5 years
Volatility 161 %
Annual Rate of Quarterly Dividends 0.00 %
Risk Free Interest Rate 0.11 %</t>
  </si>
  <si>
    <t>Warrant Issued Two [Member]</t>
  </si>
  <si>
    <t>Stock Price (grant date) $ 0.42
Exercise Price $ 0.35
Expected Remaining Term 2.33 years
Volatility 317 %
Annual Rate of Quarterly Dividends 0.00 %
Risk Free Interest Rate 0.30 %</t>
  </si>
  <si>
    <t>Warrant Issued Three [Member]</t>
  </si>
  <si>
    <t>Stock Price (re-measurement date of October 31, 2015) $ 0.63
Exercise Price $ 0.35
Expected Remaining Term 2.08 years
Volatility 296 %
Annual Rate of Quarterly Dividends 0.00 %
Risk Free Interest Rate 0.32 %</t>
  </si>
  <si>
    <t>COMMITMENTS AND CONTINGENCIES (Tables)</t>
  </si>
  <si>
    <t>Schedule of Minimum Lease Payments</t>
  </si>
  <si>
    <t xml:space="preserve">Year ended April 30,
2016 (9 months) $ 107,262
2017 143,016
Total $ 250,278 </t>
  </si>
  <si>
    <t>NATURE OF OPERATIONS, BASIS OF PRESENTATION, GOING CONCERN, AND SUMMARY OF SIGNIFICANT ACCOUNTING POLICIES (Details)</t>
  </si>
  <si>
    <t>Jul. 14, 2014shares</t>
  </si>
  <si>
    <t>Jan. 31, 2016USD ($)</t>
  </si>
  <si>
    <t>Jan. 31, 2015USD ($)</t>
  </si>
  <si>
    <t>Jan. 31, 2016USD ($)itemshares</t>
  </si>
  <si>
    <t>Apr. 30, 2015USD ($)</t>
  </si>
  <si>
    <t>NATURE OF OPERATIONS, BASIS OF PRESENTATION, GOING CONCERN, AND SUMMARY OF SIGNIFICANT ACCOUNTING POLICIES [Abstract]</t>
  </si>
  <si>
    <t>Stock issued in exchange for assets of Major League Football, LLC, shares | shares</t>
  </si>
  <si>
    <t>Number of primary channels | item</t>
  </si>
  <si>
    <t>Number of revenues generated primary channels | item</t>
  </si>
  <si>
    <t>Working capital deficit</t>
  </si>
  <si>
    <t>Stockholders' deficiency</t>
  </si>
  <si>
    <t>Sales Revenue, Net [Member] | Customer Concentration Risk [Member]</t>
  </si>
  <si>
    <t>Concentration percentage</t>
  </si>
  <si>
    <t>100.00%</t>
  </si>
  <si>
    <t>Stock Compensation Plan [Member]</t>
  </si>
  <si>
    <t>Antidilutive securities | shares</t>
  </si>
  <si>
    <t>Warrant [Member]</t>
  </si>
  <si>
    <t>DEBT (Details) - USD ($)</t>
  </si>
  <si>
    <t>Aug. 28, 2015</t>
  </si>
  <si>
    <t>Jul. 31, 2015</t>
  </si>
  <si>
    <t>Jul. 14, 2014</t>
  </si>
  <si>
    <t>Sep. 30, 2015</t>
  </si>
  <si>
    <t>Jul. 31, 2014</t>
  </si>
  <si>
    <t>Oct. 31, 2015</t>
  </si>
  <si>
    <t>Aug. 31, 2015</t>
  </si>
  <si>
    <t>Debt Instrument [Line Items]</t>
  </si>
  <si>
    <t>Notes payable, net or original issue discount</t>
  </si>
  <si>
    <t>Issuance of common stock for exchange of debt - $0.05 per share, shares</t>
  </si>
  <si>
    <t>Amount of debt extinguished</t>
  </si>
  <si>
    <t>Quoted trade price of company's stock used in valuing equity issuance</t>
  </si>
  <si>
    <t>Aggregate gain on exchange of stock for debt</t>
  </si>
  <si>
    <t>Proceeds from issuance of notes payable</t>
  </si>
  <si>
    <t>Debt converted amount</t>
  </si>
  <si>
    <t>Repayment of fund</t>
  </si>
  <si>
    <t>Repayment of note payable by officer personally</t>
  </si>
  <si>
    <t>Payment of interest expense</t>
  </si>
  <si>
    <t>Common stock granted</t>
  </si>
  <si>
    <t>Gain on the settlement of debt</t>
  </si>
  <si>
    <t>Convertible Debt [Member]</t>
  </si>
  <si>
    <t>Unamortized debt discount</t>
  </si>
  <si>
    <t>Debt instrument, term</t>
  </si>
  <si>
    <t>9 months</t>
  </si>
  <si>
    <t>Debt instrument, interest rate</t>
  </si>
  <si>
    <t>4.00%</t>
  </si>
  <si>
    <t>Discount rate percentage on convertible debt</t>
  </si>
  <si>
    <t>30.00%</t>
  </si>
  <si>
    <t>Debt instrument, conversion price (dollars per share)</t>
  </si>
  <si>
    <t>Warrant exercise price</t>
  </si>
  <si>
    <t>Term of warrant</t>
  </si>
  <si>
    <t>1 year</t>
  </si>
  <si>
    <t>Shares and warrants issued upon conversion of debt</t>
  </si>
  <si>
    <t>Additional interest expense</t>
  </si>
  <si>
    <t>Convertible Debt [Member] | Maximum [Member]</t>
  </si>
  <si>
    <t>Debt instrument, face amount</t>
  </si>
  <si>
    <t>Notes Payable Related Party - two [Member]</t>
  </si>
  <si>
    <t>July Unsecured Note Payable [Member]</t>
  </si>
  <si>
    <t>Notes payable, gross</t>
  </si>
  <si>
    <t>Balloon payment</t>
  </si>
  <si>
    <t>STOCK BASED COMPENSATION (Stock Options Narrative) (Details) - USD ($)</t>
  </si>
  <si>
    <t>Dec. 11, 2015</t>
  </si>
  <si>
    <t>Feb. 24, 2015</t>
  </si>
  <si>
    <t>Dec. 31, 2014</t>
  </si>
  <si>
    <t>Nov. 30, 2014</t>
  </si>
  <si>
    <t>Share-based Compensation Arrangement by Share-based Payment Award [Line Items]</t>
  </si>
  <si>
    <t>Stock options outstanding</t>
  </si>
  <si>
    <t>Stock options granted</t>
  </si>
  <si>
    <t>Share-based compensation</t>
  </si>
  <si>
    <t>Option exercised</t>
  </si>
  <si>
    <t>Option cancelled</t>
  </si>
  <si>
    <t>Award expiration period</t>
  </si>
  <si>
    <t>Reversal of share based compensation expense</t>
  </si>
  <si>
    <t>Exercise price</t>
  </si>
  <si>
    <t>Employee Stock Option [Member]</t>
  </si>
  <si>
    <t>Professionals And Employees [Member]</t>
  </si>
  <si>
    <t>Share-based Compensation Award, Tranche One [Member] | Warrant [Member]</t>
  </si>
  <si>
    <t>Fair value</t>
  </si>
  <si>
    <t>Share-based Compensation Award, Tranche Two [Member] | Warrant [Member]</t>
  </si>
  <si>
    <t>Vesting period</t>
  </si>
  <si>
    <t>6 months</t>
  </si>
  <si>
    <t>Employee Stock Plan 2014 [Member] | July 2014 [Member]</t>
  </si>
  <si>
    <t>Employee Stock Plan 2014 [Member] | July 2014 [Member] | Share-based Compensation Award, Tranche One [Member]</t>
  </si>
  <si>
    <t>Employee Stock Plan 2014 [Member] | July 2014 [Member] | Share-based Compensation Award, Tranche Three [Member]</t>
  </si>
  <si>
    <t>Employee Stock Plan 2014 [Member] | July 2014 [Member] | Share-based Compensation Award, Tranche Three [Member] | Maximum [Member]</t>
  </si>
  <si>
    <t>4 years</t>
  </si>
  <si>
    <t>Employee Stock Plan 2014 [Member] | July 2014 [Member] | Share-based Compensation Award, Tranche Three [Member] | Minimum [Member]</t>
  </si>
  <si>
    <t>3 years</t>
  </si>
  <si>
    <t>Employee Stock Plan 2014 [Member] | February 2015 [Member]</t>
  </si>
  <si>
    <t>Employee Stock Plan 2014 [Member] | February 2015 [Member] | Employees [Member]</t>
  </si>
  <si>
    <t>Employee Stock Plan 2014 [Member] | February 2015 [Member] | Chief Executive Officer [Member]</t>
  </si>
  <si>
    <t>2 years</t>
  </si>
  <si>
    <t>Vested option outstanding</t>
  </si>
  <si>
    <t>Employee Stock Plan 2014 [Member] | February 2015 [Member] | Share-based Compensation Award, Tranche One [Member]</t>
  </si>
  <si>
    <t>Employee Stock Plan 2014 [Member] | February 2015 [Member] | Share-based Compensation Award, Tranche One [Member] | Employees [Member]</t>
  </si>
  <si>
    <t>Employee Stock Plan 2014 [Member] | February 2015 [Member] | Share-based Compensation Award, Tranche One [Member] | Chief Executive Officer [Member]</t>
  </si>
  <si>
    <t>Employee Stock Plan 2014 [Member] | February 2015 [Member] | Share-based Compensation Award, Tranche Three [Member]</t>
  </si>
  <si>
    <t>Employee Stock Plan 2014 [Member] | February 2015 [Member] | Share-based Compensation Award, Tranche Three [Member] | Maximum [Member]</t>
  </si>
  <si>
    <t>Employee Stock Plan 2014 [Member] | February 2015 [Member] | Share-based Compensation Award, Tranche Three [Member] | Minimum [Member]</t>
  </si>
  <si>
    <t>Employee Stock Plan 2014 [Member] | February 2015 [Member] | Share-based Compensation Award, Tranche Three [Member] | Chief Executive Officer [Member]</t>
  </si>
  <si>
    <t>Employee Stock Plan 2014 [Member] | February 2015 [Member] | Share-based Compensation Award, Tranche Two [Member] | Chief Executive Officer [Member]</t>
  </si>
  <si>
    <t>Employee Stock Plan 2014 [Member] | February 2015 [Member] | Share Based Compensation Award Tranche Four [Member] | Chief Executive Officer [Member]</t>
  </si>
  <si>
    <t>STOCK BASED COMPENSATION (Schedule of Stock Option Activity) (Details) - USD ($)</t>
  </si>
  <si>
    <t>Number of Shares</t>
  </si>
  <si>
    <t>Outstanding, beginning</t>
  </si>
  <si>
    <t>Issued</t>
  </si>
  <si>
    <t>Exercised</t>
  </si>
  <si>
    <t>Forfeited</t>
  </si>
  <si>
    <t>Outstanding, ending</t>
  </si>
  <si>
    <t>Weighted Average Exercise Price</t>
  </si>
  <si>
    <t>Weighted Average Remaining Contractual Life</t>
  </si>
  <si>
    <t>Outstanding</t>
  </si>
  <si>
    <t>8 years 9 months 15 days</t>
  </si>
  <si>
    <t>9 years 7 months 6 days</t>
  </si>
  <si>
    <t>Aggregate intrinsic value, outstanding</t>
  </si>
  <si>
    <t>STOCK BASED COMPENSATION (Stock Warrants) (Details) - USD ($)</t>
  </si>
  <si>
    <t>Sep. 16, 2015</t>
  </si>
  <si>
    <t>Jan. 29, 2016</t>
  </si>
  <si>
    <t>Cancelled</t>
  </si>
  <si>
    <t>Prepaid consulting amount</t>
  </si>
  <si>
    <t>Weighted-average remaining contractual life outstanding</t>
  </si>
  <si>
    <t>1 year 6 months 26 days</t>
  </si>
  <si>
    <t>4 years 9 months 26 days</t>
  </si>
  <si>
    <t>Weighted-average remaining contractual life issued during period</t>
  </si>
  <si>
    <t>2 years 29 days</t>
  </si>
  <si>
    <t>10 months 24 days</t>
  </si>
  <si>
    <t>Aggregate intrinsic value, beginning</t>
  </si>
  <si>
    <t>Aggregate intrinsic value, ending</t>
  </si>
  <si>
    <t>STOCK BASED COMPENSATION (Schedule of Valuation Assumptions Used to Value Stock Options and Warrants) (Details) - $ / shares</t>
  </si>
  <si>
    <t>Stock Price (grant date)</t>
  </si>
  <si>
    <t>Expected Term</t>
  </si>
  <si>
    <t>5 years</t>
  </si>
  <si>
    <t>8 years 5 months 16 days</t>
  </si>
  <si>
    <t>Volatility</t>
  </si>
  <si>
    <t>246.00%</t>
  </si>
  <si>
    <t>296.00%</t>
  </si>
  <si>
    <t>Annual Rate of Quarterly Dividends</t>
  </si>
  <si>
    <t>0.00%</t>
  </si>
  <si>
    <t>Risk Free Interest Rate</t>
  </si>
  <si>
    <t>0.11%</t>
  </si>
  <si>
    <t>0.008%</t>
  </si>
  <si>
    <t>2 years 3 months 29 days</t>
  </si>
  <si>
    <t>317.00%</t>
  </si>
  <si>
    <t>161.00%</t>
  </si>
  <si>
    <t>0.30%</t>
  </si>
  <si>
    <t>0.32%</t>
  </si>
  <si>
    <t>CAPITAL SHARE TRANSACTIONS (Details) - USD ($)</t>
  </si>
  <si>
    <t>Jan. 08, 2016</t>
  </si>
  <si>
    <t>Jan. 02, 2016</t>
  </si>
  <si>
    <t>Dec. 08, 2015</t>
  </si>
  <si>
    <t>Oct. 15, 2015</t>
  </si>
  <si>
    <t>Mar. 23, 2015</t>
  </si>
  <si>
    <t>Nov. 28, 2014</t>
  </si>
  <si>
    <t>Jan. 14, 2016</t>
  </si>
  <si>
    <t>Jan. 08, 2015</t>
  </si>
  <si>
    <t>Oct. 31, 2014</t>
  </si>
  <si>
    <t>Class of Stock [Line Items]</t>
  </si>
  <si>
    <t>Common Stock Subscribed</t>
  </si>
  <si>
    <t>Number of shares of unvested common stock to be issued to employees over the vesting period of four years through July 14, 2018</t>
  </si>
  <si>
    <t>Number of shares of unvested common stock to be issued to employees over the vesting period of four years through July 14, 2018 having voting rights</t>
  </si>
  <si>
    <t>Common stock in exchange for canceling debt</t>
  </si>
  <si>
    <t>Value of common stock to consultant for professional services</t>
  </si>
  <si>
    <t>Prepaid Expense Other, Noncurrent</t>
  </si>
  <si>
    <t>Warrants exercised (in shares)</t>
  </si>
  <si>
    <t>Warrants exercise price (in dollars per share)</t>
  </si>
  <si>
    <t>Stock option exercise price (in dollars per share)</t>
  </si>
  <si>
    <t>Proceeds from a private placement offering</t>
  </si>
  <si>
    <t>Proceeds from the issuance of the units</t>
  </si>
  <si>
    <t>Shares issued</t>
  </si>
  <si>
    <t>Preferred Stock, Liquidation Preference Per Share</t>
  </si>
  <si>
    <t>Preferred stock, dividend rate (as a percent)</t>
  </si>
  <si>
    <t>10.00%</t>
  </si>
  <si>
    <t>Law Firm Having Consent Of Judgement Against Company [Member]</t>
  </si>
  <si>
    <t>Law Firm Having Consent Of Judgement Against Company [Member] | Pending Litigation [Member]</t>
  </si>
  <si>
    <t>Stock issued as compensation for service, shares</t>
  </si>
  <si>
    <t>Damages awarded in litigation matter from Consent of Judgement</t>
  </si>
  <si>
    <t>Management [Member]</t>
  </si>
  <si>
    <t>Common stock issued as share based compensation</t>
  </si>
  <si>
    <t>Adjustments to Additional Paid in Capital, Share-based Compensation, Restricted Stock Unit or Restricted Stock Award, Requisite Service Period Recognition</t>
  </si>
  <si>
    <t>Management [Member] | Share-based Compensation Award, Tranche Two [Member]</t>
  </si>
  <si>
    <t>Unamortized compensation costs</t>
  </si>
  <si>
    <t>Management [Member] | Share-based Compensation Award, Tranche One [Member]</t>
  </si>
  <si>
    <t>Warrant [Member] | Share-based Compensation Award, Tranche Two [Member]</t>
  </si>
  <si>
    <t>Warrant [Member] | Share-based Compensation Award, Tranche One [Member]</t>
  </si>
  <si>
    <t>Common Stock [Member]</t>
  </si>
  <si>
    <t>Equity issuance, price per share</t>
  </si>
  <si>
    <t>Consultant [Member]</t>
  </si>
  <si>
    <t>Issuance of common stock for employee services - $0.05 per share</t>
  </si>
  <si>
    <t>Term of agreement with investor relations firm as a consultant</t>
  </si>
  <si>
    <t>Consultant [Member] | Employee Stock Option [Member]</t>
  </si>
  <si>
    <t>Monthly fees payable to consultant</t>
  </si>
  <si>
    <t>March Consultant [Member]</t>
  </si>
  <si>
    <t>Prepaid Expense</t>
  </si>
  <si>
    <t>Other Prepaid Expense, Current</t>
  </si>
  <si>
    <t>October Consultant [Member]</t>
  </si>
  <si>
    <t>December Consultant [Member]</t>
  </si>
  <si>
    <t>January Consultant [Member]</t>
  </si>
  <si>
    <t>RELATED PARTY TRANSACTIONS (Details) - USD ($)</t>
  </si>
  <si>
    <t>Related Party Transaction [Line Items]</t>
  </si>
  <si>
    <t>Accrued officers' compensation</t>
  </si>
  <si>
    <t>Outstanding balance</t>
  </si>
  <si>
    <t>Officers' compensation expense</t>
  </si>
  <si>
    <t>COMMITMENTS AND CONTINGENCIES (Details)</t>
  </si>
  <si>
    <t>Lease:</t>
  </si>
  <si>
    <t>2016 (9 months)</t>
  </si>
  <si>
    <t>Total</t>
  </si>
  <si>
    <t>COMMITMENTS AND CONTINGENCIES (Narrative) (Details)</t>
  </si>
  <si>
    <t>Nov. 12, 2015USD ($)</t>
  </si>
  <si>
    <t>Jul. 14, 2014USD ($)$ / sharesshares</t>
  </si>
  <si>
    <t>Nov. 30, 2015USD ($)</t>
  </si>
  <si>
    <t>Sep. 30, 2015USD ($)item</t>
  </si>
  <si>
    <t>Oct. 31, 2014$ / shares</t>
  </si>
  <si>
    <t>Loss Contingencies [Line Items]</t>
  </si>
  <si>
    <t>Share Price (in dollars per share) | $ / shares</t>
  </si>
  <si>
    <t>Lease term</t>
  </si>
  <si>
    <t>Rental payment</t>
  </si>
  <si>
    <t>Renewal term</t>
  </si>
  <si>
    <t>Accrual for taxes, penalties and interest owed to IRS and the State of Delaware from the tax year ending April 30, 2007</t>
  </si>
  <si>
    <t>Gain on settlement</t>
  </si>
  <si>
    <t>Stock issued as compensation for service, shares | shares</t>
  </si>
  <si>
    <t>Internal Revenue Service (IRS) [Member]</t>
  </si>
  <si>
    <t>Settlement amount</t>
  </si>
  <si>
    <t>Payment upon the execution of settlement</t>
  </si>
  <si>
    <t>Payment of settlement</t>
  </si>
  <si>
    <t>Percentage of down payment on settlement amount</t>
  </si>
  <si>
    <t>20.00%</t>
  </si>
  <si>
    <t>Payment of second installment of settlement</t>
  </si>
  <si>
    <t>Payment of monthly installment of settlement</t>
  </si>
  <si>
    <t>Number of installment in which settlement to be paid | item</t>
  </si>
  <si>
    <t>SUBSEQUENT EVENTS (Details) - USD ($)</t>
  </si>
  <si>
    <t>Mar. 09, 2016</t>
  </si>
  <si>
    <t>Mar. 04, 2016</t>
  </si>
  <si>
    <t>Feb. 02, 2016</t>
  </si>
  <si>
    <t>Feb. 16, 2016</t>
  </si>
  <si>
    <t>Feb. 17, 2016</t>
  </si>
  <si>
    <t>Feb. 05, 2016</t>
  </si>
  <si>
    <t>Convertible Promissory Note, Principal amount</t>
  </si>
  <si>
    <t>Convertible Promissory Note, net proceeds</t>
  </si>
  <si>
    <t>Subsequent Event [Member]</t>
  </si>
  <si>
    <t>Additional proceeds from a private placement offering</t>
  </si>
  <si>
    <t>Sale and purchase of common stock</t>
  </si>
  <si>
    <t>Purchase price to purchase the common stock</t>
  </si>
  <si>
    <t>Equity purchase of common stock</t>
  </si>
  <si>
    <t>line of credit</t>
  </si>
  <si>
    <t>Subsequent Event [Member] | Purchase Agreement [Member]</t>
  </si>
  <si>
    <t>Additional common Stock issued to investor</t>
  </si>
  <si>
    <t>Common Stock, Exercise price</t>
  </si>
  <si>
    <t>Ajustment of common shares</t>
  </si>
  <si>
    <t>Exercise price of adjusted common stock</t>
  </si>
  <si>
    <t>Interest rate on note</t>
  </si>
  <si>
    <t>Note convertible into shares of the Common Stock rate</t>
  </si>
  <si>
    <t>70.00%</t>
  </si>
  <si>
    <t>Number of trading days</t>
  </si>
  <si>
    <t>20 days</t>
  </si>
  <si>
    <t>Subsequent Event [Member] | Consultant [Member]</t>
  </si>
  <si>
    <t>Warrants issued to consultant</t>
  </si>
  <si>
    <t>Warrants issued to consultant, exercise price</t>
  </si>
  <si>
    <t>Warrants issued to consultant, exercised period</t>
  </si>
  <si>
    <t>60 days</t>
  </si>
  <si>
    <t>Subsequent Event [Member] | Warrant [Member]</t>
  </si>
  <si>
    <t>Number of shares covered by warrant</t>
  </si>
  <si>
    <t>Exercise price (in dollars per share)</t>
  </si>
  <si>
    <t>Subsequent Event [Member] | Common Stock [Member]</t>
  </si>
  <si>
    <t>Internal Revenue Service (IRS)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308569</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45507676</v>
      </c>
    </row>
    <row r="14" spans="1:3">
      <c t="s" r="A14" s="4">
        <v>22</v>
      </c>
      <c t="s" r="B14" s="4">
        <v>23</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43</v>
      </c>
    </row>
    <row r="4" spans="1:2">
      <c t="s" r="A4" s="4">
        <v>167</v>
      </c>
      <c t="s" r="B4" s="4">
        <v>168</v>
      </c>
    </row>
    <row r="5" spans="1:2">
      <c t="s" r="A5" s="4">
        <v>169</v>
      </c>
      <c t="s" r="B5" s="4">
        <v>170</v>
      </c>
    </row>
    <row r="6" spans="1:2">
      <c t="s" r="A6" s="4">
        <v>171</v>
      </c>
      <c t="s" r="B6" s="4">
        <v>172</v>
      </c>
    </row>
    <row r="7" spans="1:2">
      <c t="s" r="A7" s="4">
        <v>173</v>
      </c>
      <c t="s" r="B7" s="4">
        <v>174</v>
      </c>
    </row>
    <row r="8" spans="1:2">
      <c t="s" r="A8" s="4">
        <v>175</v>
      </c>
      <c t="s" r="B8" s="4">
        <v>176</v>
      </c>
    </row>
    <row r="9" spans="1:2">
      <c t="s" r="A9" s="4">
        <v>177</v>
      </c>
      <c t="s" r="B9" s="4">
        <v>178</v>
      </c>
    </row>
    <row r="10" spans="1:2">
      <c t="s" r="A10" s="4">
        <v>179</v>
      </c>
      <c t="s" r="B10" s="4">
        <v>180</v>
      </c>
    </row>
    <row r="11" spans="1:2">
      <c t="s" r="A11" s="4">
        <v>181</v>
      </c>
      <c t="s" r="B11" s="4">
        <v>182</v>
      </c>
    </row>
    <row r="12" spans="1:2">
      <c t="s" r="A12" s="4">
        <v>183</v>
      </c>
      <c t="s" r="B12" s="4">
        <v>184</v>
      </c>
    </row>
    <row r="13" spans="1:2">
      <c t="s" r="A13" s="4">
        <v>185</v>
      </c>
      <c t="s" r="B13"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3">
        <v>149</v>
      </c>
    </row>
    <row r="4" spans="1:2">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t="s" r="A1" s="1">
        <v>190</v>
      </c>
      <c t="s" r="B1" s="2">
        <v>1</v>
      </c>
    </row>
    <row r="2" spans="1:2">
      <c t="s" r="B2" s="2">
        <v>2</v>
      </c>
    </row>
    <row r="3" spans="1:2">
      <c t="s" r="A3" s="4">
        <v>191</v>
      </c>
      <c t="s" r="B3" s="4">
        <v>192</v>
      </c>
    </row>
    <row r="4" spans="1:2">
      <c t="s" r="A4" s="4">
        <v>193</v>
      </c>
      <c t="s" r="B4" s="4">
        <v>194</v>
      </c>
    </row>
    <row r="5" spans="1:2">
      <c t="s" r="A5" s="4">
        <v>195</v>
      </c>
      <c t="s" r="B5" s="4">
        <v>196</v>
      </c>
    </row>
    <row r="6" spans="1:2">
      <c t="s" r="A6" s="4">
        <v>197</v>
      </c>
    </row>
    <row r="7" spans="1:2">
      <c t="s" r="A7" s="4">
        <v>198</v>
      </c>
      <c t="s" r="B7" s="4">
        <v>199</v>
      </c>
    </row>
    <row r="8" spans="1:2">
      <c t="s" r="A8" s="4">
        <v>200</v>
      </c>
    </row>
    <row r="9" spans="1:2">
      <c t="s" r="A9" s="4">
        <v>198</v>
      </c>
      <c t="s" r="B9" s="4">
        <v>201</v>
      </c>
    </row>
    <row r="10" spans="1:2">
      <c t="s" r="A10" s="4">
        <v>202</v>
      </c>
    </row>
    <row r="11" spans="1:2">
      <c t="s" r="A11" s="4">
        <v>198</v>
      </c>
      <c t="s" r="B11"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7"/>
  </cols>
  <sheetData>
    <row r="1" spans="1:2">
      <c t="s" r="A1" s="1">
        <v>204</v>
      </c>
      <c t="s" r="B1" s="2">
        <v>1</v>
      </c>
    </row>
    <row r="2" spans="1:2">
      <c t="s" r="B2" s="2">
        <v>2</v>
      </c>
    </row>
    <row r="3" spans="1:2">
      <c t="s" r="A3" s="3">
        <v>161</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1"/>
    <col customWidth="1" max="6" min="6" width="21"/>
    <col customWidth="1" max="7" min="7" width="21"/>
  </cols>
  <sheetData>
    <row r="1" spans="1:7">
      <c t="s" r="A1" s="1">
        <v>207</v>
      </c>
      <c t="s" r="B1" s="2">
        <v>208</v>
      </c>
      <c t="s" r="C1" s="2">
        <v>209</v>
      </c>
      <c t="s" r="D1" s="2">
        <v>210</v>
      </c>
      <c t="s" r="E1" s="2">
        <v>211</v>
      </c>
      <c t="s" r="F1" s="2">
        <v>210</v>
      </c>
      <c t="s" r="G1" s="2">
        <v>212</v>
      </c>
    </row>
    <row r="2" spans="1:7">
      <c t="s" r="A2" s="3">
        <v>213</v>
      </c>
    </row>
    <row r="3" spans="1:7">
      <c t="s" r="A3" s="4">
        <v>214</v>
      </c>
      <c t="n" r="B3" s="6">
        <v>8000000</v>
      </c>
    </row>
    <row r="4" spans="1:7">
      <c t="s" r="A4" s="4">
        <v>215</v>
      </c>
      <c t="n" r="E4" s="6">
        <v>3</v>
      </c>
    </row>
    <row r="5" spans="1:7">
      <c t="s" r="A5" s="4">
        <v>216</v>
      </c>
      <c t="n" r="E5" s="6">
        <v>2</v>
      </c>
    </row>
    <row r="6" spans="1:7">
      <c t="s" r="A6" s="4">
        <v>98</v>
      </c>
      <c t="n" r="C6" s="7">
        <v>1236811</v>
      </c>
      <c t="n" r="D6" s="7">
        <v>351328</v>
      </c>
      <c t="n" r="E6" s="7">
        <v>3986852</v>
      </c>
      <c t="n" r="F6" s="7">
        <v>2022251</v>
      </c>
    </row>
    <row r="7" spans="1:7">
      <c t="s" r="A7" s="4">
        <v>114</v>
      </c>
      <c t="n" r="E7" s="6">
        <v>803048</v>
      </c>
      <c t="n" r="F7" s="7">
        <v>437001</v>
      </c>
    </row>
    <row r="8" spans="1:7">
      <c t="s" r="A8" s="4">
        <v>217</v>
      </c>
      <c t="n" r="C8" s="6">
        <v>853658</v>
      </c>
      <c t="n" r="E8" s="6">
        <v>853658</v>
      </c>
    </row>
    <row r="9" spans="1:7">
      <c t="s" r="A9" s="4">
        <v>55</v>
      </c>
      <c t="n" r="C9" s="6">
        <v>18476417</v>
      </c>
      <c t="n" r="E9" s="6">
        <v>18476417</v>
      </c>
      <c t="n" r="G9" s="7">
        <v>14489565</v>
      </c>
    </row>
    <row r="10" spans="1:7">
      <c t="s" r="A10" s="4">
        <v>218</v>
      </c>
      <c t="n" r="C10" s="7">
        <v>838666</v>
      </c>
      <c t="n" r="E10" s="7">
        <v>838666</v>
      </c>
      <c t="n" r="G10" s="7">
        <v>1276084</v>
      </c>
    </row>
    <row r="11" spans="1:7">
      <c t="s" r="A11" s="4">
        <v>219</v>
      </c>
    </row>
    <row r="12" spans="1:7">
      <c t="s" r="A12" s="3">
        <v>213</v>
      </c>
    </row>
    <row r="13" spans="1:7">
      <c t="s" r="A13" s="4">
        <v>220</v>
      </c>
      <c t="s" r="E13" s="4">
        <v>221</v>
      </c>
    </row>
    <row r="14" spans="1:7">
      <c t="s" r="A14" s="4">
        <v>222</v>
      </c>
    </row>
    <row r="15" spans="1:7">
      <c t="s" r="A15" s="3">
        <v>213</v>
      </c>
    </row>
    <row r="16" spans="1:7">
      <c t="s" r="A16" s="4">
        <v>223</v>
      </c>
      <c t="n" r="E16" s="6">
        <v>7011250</v>
      </c>
    </row>
    <row r="17" spans="1:7">
      <c t="s" r="A17" s="4">
        <v>224</v>
      </c>
    </row>
    <row r="18" spans="1:7">
      <c t="s" r="A18" s="3">
        <v>213</v>
      </c>
    </row>
    <row r="19" spans="1:7">
      <c t="s" r="A19" s="4">
        <v>223</v>
      </c>
      <c t="n" r="E19" s="6">
        <v>526275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225</v>
      </c>
      <c t="s" r="B1" s="2">
        <v>226</v>
      </c>
      <c t="s" r="C1" s="2">
        <v>227</v>
      </c>
      <c t="s" r="D1" s="2">
        <v>228</v>
      </c>
      <c t="s" r="E1" s="2">
        <v>229</v>
      </c>
      <c t="s" r="F1" s="2">
        <v>230</v>
      </c>
      <c t="s" r="G1" s="2">
        <v>2</v>
      </c>
      <c t="s" r="H1" s="2">
        <v>231</v>
      </c>
      <c t="s" r="I1" s="2">
        <v>227</v>
      </c>
      <c t="s" r="J1" s="2">
        <v>232</v>
      </c>
      <c t="s" r="K1" s="2">
        <v>2</v>
      </c>
      <c t="s" r="L1" s="2">
        <v>71</v>
      </c>
      <c t="s" r="M1" s="2">
        <v>27</v>
      </c>
    </row>
    <row r="2" spans="1:13">
      <c t="s" r="A2" s="3">
        <v>233</v>
      </c>
    </row>
    <row r="3" spans="1:13">
      <c t="s" r="A3" s="4">
        <v>43</v>
      </c>
      <c t="n" r="M3" s="7">
        <v>463560</v>
      </c>
    </row>
    <row r="4" spans="1:13">
      <c t="s" r="A4" s="4">
        <v>234</v>
      </c>
      <c t="n" r="G4" s="7">
        <v>100000</v>
      </c>
      <c t="n" r="K4" s="7">
        <v>100000</v>
      </c>
      <c t="s" r="M4" s="4">
        <v>33</v>
      </c>
    </row>
    <row r="5" spans="1:13">
      <c t="s" r="A5" s="4">
        <v>45</v>
      </c>
      <c t="n" r="G5" s="7">
        <v>20300</v>
      </c>
      <c t="n" r="K5" s="7">
        <v>20300</v>
      </c>
      <c t="n" r="M5" s="7">
        <v>14000</v>
      </c>
    </row>
    <row r="6" spans="1:13">
      <c t="s" r="A6" s="4">
        <v>235</v>
      </c>
      <c t="n" r="D6" s="6">
        <v>1987872</v>
      </c>
    </row>
    <row r="7" spans="1:13">
      <c t="s" r="A7" s="4">
        <v>236</v>
      </c>
      <c t="n" r="D7" s="7">
        <v>331553</v>
      </c>
    </row>
    <row r="8" spans="1:13">
      <c t="s" r="A8" s="4">
        <v>237</v>
      </c>
      <c t="n" r="D8" s="9">
        <v>0.05</v>
      </c>
    </row>
    <row r="9" spans="1:13">
      <c t="s" r="A9" s="4">
        <v>91</v>
      </c>
      <c t="n" r="D9" s="7">
        <v>62073</v>
      </c>
      <c t="s" r="G9" s="4">
        <v>33</v>
      </c>
      <c t="s" r="K9" s="4">
        <v>33</v>
      </c>
      <c t="n" r="L9" s="7">
        <v>62073</v>
      </c>
    </row>
    <row r="10" spans="1:13">
      <c t="s" r="A10" s="4">
        <v>238</v>
      </c>
      <c t="n" r="D10" s="7">
        <v>232159</v>
      </c>
    </row>
    <row r="11" spans="1:13">
      <c t="s" r="A11" s="4">
        <v>120</v>
      </c>
      <c t="n" r="K11" s="7">
        <v>214700</v>
      </c>
      <c t="n" r="L11" s="7">
        <v>403560</v>
      </c>
    </row>
    <row r="12" spans="1:13">
      <c t="s" r="A12" s="4">
        <v>123</v>
      </c>
      <c t="n" r="I12" s="7">
        <v>15300</v>
      </c>
      <c t="n" r="J12" s="7">
        <v>15300</v>
      </c>
      <c t="n" r="K12" s="6">
        <v>21300</v>
      </c>
      <c t="s" r="L12" s="4">
        <v>33</v>
      </c>
    </row>
    <row r="13" spans="1:13">
      <c t="s" r="A13" s="4">
        <v>239</v>
      </c>
      <c t="n" r="K13" s="6">
        <v>100000</v>
      </c>
      <c t="s" r="L13" s="4">
        <v>33</v>
      </c>
    </row>
    <row r="14" spans="1:13">
      <c t="s" r="A14" s="4">
        <v>240</v>
      </c>
      <c t="n" r="K14" s="6">
        <v>699098</v>
      </c>
      <c t="s" r="L14" s="4">
        <v>33</v>
      </c>
    </row>
    <row r="15" spans="1:13">
      <c t="s" r="A15" s="4">
        <v>241</v>
      </c>
      <c t="n" r="H15" s="7">
        <v>15000</v>
      </c>
      <c t="n" r="K15" s="6">
        <v>15000</v>
      </c>
      <c t="s" r="L15" s="4">
        <v>33</v>
      </c>
    </row>
    <row r="16" spans="1:13">
      <c t="s" r="A16" s="4">
        <v>242</v>
      </c>
      <c t="n" r="B16" s="7">
        <v>20000</v>
      </c>
      <c t="n" r="K16" s="6">
        <v>20000</v>
      </c>
      <c t="s" r="L16" s="4">
        <v>33</v>
      </c>
    </row>
    <row r="17" spans="1:13">
      <c t="s" r="A17" s="4">
        <v>243</v>
      </c>
      <c t="n" r="K17" s="6">
        <v>5000</v>
      </c>
      <c t="s" r="L17" s="4">
        <v>33</v>
      </c>
    </row>
    <row r="18" spans="1:13">
      <c t="s" r="A18" s="4">
        <v>244</v>
      </c>
      <c t="n" r="D18" s="6">
        <v>1457874</v>
      </c>
    </row>
    <row r="19" spans="1:13">
      <c t="s" r="A19" s="4">
        <v>245</v>
      </c>
      <c t="n" r="D19" s="7">
        <v>170086</v>
      </c>
      <c t="s" r="G19" s="4">
        <v>33</v>
      </c>
      <c t="n" r="K19" s="6">
        <v>84580</v>
      </c>
    </row>
    <row r="20" spans="1:13">
      <c t="s" r="A20" s="4">
        <v>246</v>
      </c>
    </row>
    <row r="21" spans="1:13">
      <c t="s" r="A21" s="3">
        <v>233</v>
      </c>
    </row>
    <row r="22" spans="1:13">
      <c t="s" r="A22" s="4">
        <v>43</v>
      </c>
      <c t="n" r="M22" s="6">
        <v>463560</v>
      </c>
    </row>
    <row r="23" spans="1:13">
      <c t="s" r="A23" s="4">
        <v>247</v>
      </c>
      <c t="n" r="G23" s="7">
        <v>20000</v>
      </c>
      <c t="n" r="K23" s="7">
        <v>20000</v>
      </c>
    </row>
    <row r="24" spans="1:13">
      <c t="s" r="A24" s="4">
        <v>248</v>
      </c>
      <c t="s" r="F24" s="4">
        <v>249</v>
      </c>
    </row>
    <row r="25" spans="1:13">
      <c t="s" r="A25" s="4">
        <v>250</v>
      </c>
      <c t="s" r="G25" s="4">
        <v>251</v>
      </c>
      <c t="s" r="K25" s="4">
        <v>251</v>
      </c>
    </row>
    <row r="26" spans="1:13">
      <c t="s" r="A26" s="4">
        <v>252</v>
      </c>
      <c t="s" r="F26" s="4">
        <v>253</v>
      </c>
    </row>
    <row r="27" spans="1:13">
      <c t="s" r="A27" s="4">
        <v>254</v>
      </c>
      <c t="n" r="G27" s="9">
        <v>0.3</v>
      </c>
      <c t="n" r="K27" s="9">
        <v>0.3</v>
      </c>
    </row>
    <row r="28" spans="1:13">
      <c t="s" r="A28" s="4">
        <v>255</v>
      </c>
      <c t="n" r="G28" s="9">
        <v>0.3</v>
      </c>
      <c t="n" r="K28" s="9">
        <v>0.3</v>
      </c>
    </row>
    <row r="29" spans="1:13">
      <c t="s" r="A29" s="4">
        <v>256</v>
      </c>
      <c t="s" r="K29" s="4">
        <v>257</v>
      </c>
    </row>
    <row r="30" spans="1:13">
      <c t="s" r="A30" s="4">
        <v>47</v>
      </c>
      <c t="n" r="G30" s="7">
        <v>20838</v>
      </c>
      <c t="n" r="K30" s="7">
        <v>20838</v>
      </c>
    </row>
    <row r="31" spans="1:13">
      <c t="s" r="A31" s="4">
        <v>258</v>
      </c>
      <c t="n" r="K31" s="6">
        <v>2330327</v>
      </c>
    </row>
    <row r="32" spans="1:13">
      <c t="s" r="A32" s="4">
        <v>240</v>
      </c>
      <c t="n" r="K32" s="7">
        <v>699098</v>
      </c>
    </row>
    <row r="33" spans="1:13">
      <c t="s" r="A33" s="4">
        <v>259</v>
      </c>
      <c t="n" r="K33" s="6">
        <v>338463</v>
      </c>
    </row>
    <row r="34" spans="1:13">
      <c t="s" r="A34" s="4">
        <v>260</v>
      </c>
    </row>
    <row r="35" spans="1:13">
      <c t="s" r="A35" s="3">
        <v>233</v>
      </c>
    </row>
    <row r="36" spans="1:13">
      <c t="s" r="A36" s="4">
        <v>261</v>
      </c>
      <c t="n" r="G36" s="6">
        <v>3000000</v>
      </c>
      <c t="n" r="K36" s="6">
        <v>3000000</v>
      </c>
    </row>
    <row r="37" spans="1:13">
      <c t="s" r="A37" s="4">
        <v>262</v>
      </c>
    </row>
    <row r="38" spans="1:13">
      <c t="s" r="A38" s="3">
        <v>233</v>
      </c>
    </row>
    <row r="39" spans="1:13">
      <c t="s" r="A39" s="4">
        <v>45</v>
      </c>
      <c t="n" r="G39" s="7">
        <v>20300</v>
      </c>
      <c t="n" r="K39" s="6">
        <v>20300</v>
      </c>
      <c t="n" r="M39" s="7">
        <v>14000</v>
      </c>
    </row>
    <row r="40" spans="1:13">
      <c t="s" r="A40" s="4">
        <v>241</v>
      </c>
      <c t="n" r="K40" s="6">
        <v>15000</v>
      </c>
    </row>
    <row r="41" spans="1:13">
      <c t="s" r="A41" s="4">
        <v>242</v>
      </c>
      <c t="n" r="K41" s="7">
        <v>20000</v>
      </c>
    </row>
    <row r="42" spans="1:13">
      <c t="s" r="A42" s="4">
        <v>243</v>
      </c>
      <c t="n" r="E42" s="7">
        <v>5000</v>
      </c>
    </row>
    <row r="43" spans="1:13">
      <c t="s" r="A43" s="4">
        <v>263</v>
      </c>
    </row>
    <row r="44" spans="1:13">
      <c t="s" r="A44" s="3">
        <v>233</v>
      </c>
    </row>
    <row r="45" spans="1:13">
      <c t="s" r="A45" s="4">
        <v>264</v>
      </c>
      <c t="n" r="H45" s="6">
        <v>25000</v>
      </c>
    </row>
    <row r="46" spans="1:13">
      <c t="s" r="A46" s="4">
        <v>247</v>
      </c>
      <c t="n" r="H46" s="6">
        <v>5000</v>
      </c>
    </row>
    <row r="47" spans="1:13">
      <c t="s" r="A47" s="4">
        <v>265</v>
      </c>
      <c t="n" r="H47" s="7">
        <v>25000</v>
      </c>
    </row>
    <row r="48" spans="1:13">
      <c t="s" r="A48" s="4">
        <v>239</v>
      </c>
      <c t="n" r="C48" s="7">
        <v>2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7730</v>
      </c>
      <c t="n" r="C3" s="7">
        <v>29583</v>
      </c>
    </row>
    <row r="4" spans="1:3">
      <c t="s" r="A4" s="4">
        <v>30</v>
      </c>
      <c t="n" r="B4" s="6">
        <v>912944</v>
      </c>
      <c t="n" r="C4" s="6">
        <v>114513</v>
      </c>
    </row>
    <row r="5" spans="1:3">
      <c t="s" r="A5" s="4">
        <v>31</v>
      </c>
      <c t="n" r="B5" s="6">
        <v>930674</v>
      </c>
      <c t="n" r="C5" s="7">
        <v>144096</v>
      </c>
    </row>
    <row r="6" spans="1:3">
      <c t="s" r="A6" s="4">
        <v>32</v>
      </c>
      <c t="n" r="B6" s="7">
        <v>3074</v>
      </c>
      <c t="s" r="C6" s="4">
        <v>33</v>
      </c>
    </row>
    <row r="7" spans="1:3">
      <c t="s" r="A7" s="3">
        <v>34</v>
      </c>
    </row>
    <row r="8" spans="1:3">
      <c t="s" r="A8" s="4">
        <v>30</v>
      </c>
      <c t="s" r="B8" s="4">
        <v>33</v>
      </c>
      <c t="n" r="C8" s="7">
        <v>66986</v>
      </c>
    </row>
    <row r="9" spans="1:3">
      <c t="s" r="A9" s="4">
        <v>35</v>
      </c>
      <c t="n" r="B9" s="7">
        <v>11918</v>
      </c>
      <c t="s" r="C9" s="4">
        <v>33</v>
      </c>
    </row>
    <row r="10" spans="1:3">
      <c t="s" r="A10" s="4">
        <v>36</v>
      </c>
      <c t="n" r="B10" s="6">
        <v>11918</v>
      </c>
      <c t="n" r="C10" s="7">
        <v>66986</v>
      </c>
    </row>
    <row r="11" spans="1:3">
      <c t="s" r="A11" s="4">
        <v>37</v>
      </c>
      <c t="n" r="B11" s="6">
        <v>945666</v>
      </c>
      <c t="n" r="C11" s="6">
        <v>211082</v>
      </c>
    </row>
    <row r="12" spans="1:3">
      <c t="s" r="A12" s="3">
        <v>38</v>
      </c>
    </row>
    <row r="13" spans="1:3">
      <c t="s" r="A13" s="4">
        <v>39</v>
      </c>
      <c t="n" r="B13" s="6">
        <v>511467</v>
      </c>
      <c t="n" r="C13" s="6">
        <v>355296</v>
      </c>
    </row>
    <row r="14" spans="1:3">
      <c t="s" r="A14" s="4">
        <v>40</v>
      </c>
      <c t="n" r="B14" s="6">
        <v>780000</v>
      </c>
      <c t="n" r="C14" s="6">
        <v>240000</v>
      </c>
    </row>
    <row r="15" spans="1:3">
      <c t="s" r="A15" s="4">
        <v>41</v>
      </c>
      <c t="n" r="B15" s="6">
        <v>213610</v>
      </c>
      <c t="n" r="C15" s="6">
        <v>293536</v>
      </c>
    </row>
    <row r="16" spans="1:3">
      <c t="s" r="A16" s="4">
        <v>42</v>
      </c>
      <c t="n" r="B16" s="6">
        <v>110154</v>
      </c>
      <c t="n" r="C16" s="6">
        <v>110154</v>
      </c>
    </row>
    <row r="17" spans="1:3">
      <c t="s" r="A17" s="4">
        <v>43</v>
      </c>
      <c t="n" r="C17" s="7">
        <v>463560</v>
      </c>
    </row>
    <row r="18" spans="1:3">
      <c t="s" r="A18" s="4">
        <v>44</v>
      </c>
      <c t="n" r="B18" s="6">
        <v>100000</v>
      </c>
      <c t="s" r="C18" s="4">
        <v>33</v>
      </c>
    </row>
    <row r="19" spans="1:3">
      <c t="s" r="A19" s="4">
        <v>45</v>
      </c>
      <c t="n" r="B19" s="6">
        <v>20300</v>
      </c>
      <c t="n" r="C19" s="7">
        <v>14000</v>
      </c>
    </row>
    <row r="20" spans="1:3">
      <c t="s" r="A20" s="4">
        <v>46</v>
      </c>
      <c t="n" r="B20" s="6">
        <v>48231</v>
      </c>
      <c t="s" r="C20" s="4">
        <v>33</v>
      </c>
    </row>
    <row r="21" spans="1:3">
      <c t="s" r="A21" s="4">
        <v>47</v>
      </c>
      <c t="n" r="B21" s="6">
        <v>570</v>
      </c>
      <c t="n" r="C21" s="7">
        <v>10620</v>
      </c>
    </row>
    <row r="22" spans="1:3">
      <c t="s" r="A22" s="4">
        <v>48</v>
      </c>
      <c t="n" r="B22" s="7">
        <v>1784332</v>
      </c>
      <c t="n" r="C22" s="7">
        <v>1487166</v>
      </c>
    </row>
    <row r="23" spans="1:3">
      <c t="s" r="A23" s="4">
        <v>49</v>
      </c>
      <c t="s" r="B23" s="4">
        <v>33</v>
      </c>
      <c t="s" r="C23" s="4">
        <v>33</v>
      </c>
    </row>
    <row r="24" spans="1:3">
      <c t="s" r="A24" s="3">
        <v>50</v>
      </c>
    </row>
    <row r="25" spans="1:3">
      <c t="s" r="A25" s="4">
        <v>51</v>
      </c>
      <c t="s" r="B25" s="4">
        <v>33</v>
      </c>
      <c t="s" r="C25" s="4">
        <v>33</v>
      </c>
    </row>
    <row r="26" spans="1:3">
      <c t="s" r="A26" s="4">
        <v>52</v>
      </c>
      <c t="n" r="B26" s="7">
        <v>39426</v>
      </c>
      <c t="n" r="C26" s="7">
        <v>33450</v>
      </c>
    </row>
    <row r="27" spans="1:3">
      <c t="s" r="A27" s="4">
        <v>53</v>
      </c>
      <c t="n" r="B27" s="6">
        <v>732</v>
      </c>
      <c t="s" r="C27" s="4">
        <v>33</v>
      </c>
    </row>
    <row r="28" spans="1:3">
      <c t="s" r="A28" s="4">
        <v>54</v>
      </c>
      <c t="n" r="B28" s="6">
        <v>17597593</v>
      </c>
      <c t="n" r="C28" s="7">
        <v>13180031</v>
      </c>
    </row>
    <row r="29" spans="1:3">
      <c t="s" r="A29" s="4">
        <v>55</v>
      </c>
      <c t="n" r="B29" s="6">
        <v>-18476417</v>
      </c>
      <c t="n" r="C29" s="6">
        <v>-14489565</v>
      </c>
    </row>
    <row r="30" spans="1:3">
      <c t="s" r="A30" s="4">
        <v>56</v>
      </c>
      <c t="n" r="B30" s="6">
        <v>-838666</v>
      </c>
      <c t="n" r="C30" s="6">
        <v>-1276084</v>
      </c>
    </row>
    <row r="31" spans="1:3">
      <c t="s" r="A31" s="4">
        <v>57</v>
      </c>
      <c t="n" r="B31" s="7">
        <v>945666</v>
      </c>
      <c t="n" r="C31" s="7">
        <v>211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266</v>
      </c>
      <c t="s" r="B1" s="2">
        <v>267</v>
      </c>
      <c t="s" r="C1" s="2">
        <v>229</v>
      </c>
      <c t="s" r="D1" s="2">
        <v>226</v>
      </c>
      <c t="s" r="E1" s="2">
        <v>268</v>
      </c>
      <c t="s" r="F1" s="2">
        <v>228</v>
      </c>
      <c t="s" r="G1" s="2">
        <v>71</v>
      </c>
      <c t="s" r="H1" s="2">
        <v>269</v>
      </c>
      <c t="s" r="I1" s="2">
        <v>71</v>
      </c>
      <c t="s" r="J1" s="2">
        <v>2</v>
      </c>
      <c t="s" r="K1" s="2">
        <v>71</v>
      </c>
      <c t="s" r="L1" s="2">
        <v>231</v>
      </c>
      <c t="s" r="M1" s="2">
        <v>27</v>
      </c>
      <c t="s" r="N1" s="2">
        <v>270</v>
      </c>
    </row>
    <row r="2" spans="1:14">
      <c t="s" r="A2" s="3">
        <v>271</v>
      </c>
    </row>
    <row r="3" spans="1:14">
      <c t="s" r="A3" s="4">
        <v>272</v>
      </c>
      <c t="n" r="J3" s="6">
        <v>7011250</v>
      </c>
      <c t="n" r="M3" s="6">
        <v>8740000</v>
      </c>
    </row>
    <row r="4" spans="1:14">
      <c t="s" r="A4" s="4">
        <v>273</v>
      </c>
      <c t="n" r="F4" s="6">
        <v>1457874</v>
      </c>
    </row>
    <row r="5" spans="1:14">
      <c t="s" r="A5" s="4">
        <v>274</v>
      </c>
      <c t="s" r="J5" s="4">
        <v>33</v>
      </c>
      <c t="n" r="K5" s="7">
        <v>782482</v>
      </c>
    </row>
    <row r="6" spans="1:14">
      <c t="s" r="A6" s="4">
        <v>275</v>
      </c>
      <c t="n" r="C6" s="6">
        <v>10000</v>
      </c>
    </row>
    <row r="7" spans="1:14">
      <c t="s" r="A7" s="4">
        <v>276</v>
      </c>
      <c t="n" r="B7" s="6">
        <v>1718750</v>
      </c>
    </row>
    <row r="8" spans="1:14">
      <c t="s" r="A8" s="4">
        <v>224</v>
      </c>
    </row>
    <row r="9" spans="1:14">
      <c t="s" r="A9" s="3">
        <v>271</v>
      </c>
    </row>
    <row r="10" spans="1:14">
      <c t="s" r="A10" s="4">
        <v>277</v>
      </c>
      <c t="s" r="F10" s="4">
        <v>257</v>
      </c>
    </row>
    <row r="11" spans="1:14">
      <c t="s" r="A11" s="4">
        <v>278</v>
      </c>
      <c t="n" r="G11" s="7">
        <v>24376</v>
      </c>
    </row>
    <row r="12" spans="1:14">
      <c t="s" r="A12" s="4">
        <v>279</v>
      </c>
      <c t="n" r="D12" s="9">
        <v>0.35</v>
      </c>
      <c t="n" r="F12" s="9">
        <v>0.01</v>
      </c>
      <c t="n" r="J12" s="9">
        <v>0.35</v>
      </c>
    </row>
    <row r="13" spans="1:14">
      <c t="s" r="A13" s="4">
        <v>280</v>
      </c>
    </row>
    <row r="14" spans="1:14">
      <c t="s" r="A14" s="3">
        <v>271</v>
      </c>
    </row>
    <row r="15" spans="1:14">
      <c t="s" r="A15" s="4">
        <v>279</v>
      </c>
      <c t="n" r="E15" s="9">
        <v>0.3</v>
      </c>
      <c t="n" r="J15" s="9">
        <v>0.05</v>
      </c>
    </row>
    <row r="16" spans="1:14">
      <c t="s" r="A16" s="4">
        <v>281</v>
      </c>
    </row>
    <row r="17" spans="1:14">
      <c t="s" r="A17" s="3">
        <v>271</v>
      </c>
    </row>
    <row r="18" spans="1:14">
      <c t="s" r="A18" s="4">
        <v>274</v>
      </c>
      <c t="n" r="F18" s="7">
        <v>132482</v>
      </c>
    </row>
    <row r="19" spans="1:14">
      <c t="s" r="A19" s="4">
        <v>282</v>
      </c>
    </row>
    <row r="20" spans="1:14">
      <c t="s" r="A20" s="3">
        <v>271</v>
      </c>
    </row>
    <row r="21" spans="1:14">
      <c t="s" r="A21" s="4">
        <v>283</v>
      </c>
      <c t="n" r="D21" s="7">
        <v>289867</v>
      </c>
    </row>
    <row r="22" spans="1:14">
      <c t="s" r="A22" s="4">
        <v>284</v>
      </c>
    </row>
    <row r="23" spans="1:14">
      <c t="s" r="A23" s="3">
        <v>271</v>
      </c>
    </row>
    <row r="24" spans="1:14">
      <c t="s" r="A24" s="4">
        <v>285</v>
      </c>
      <c t="s" r="D24" s="4">
        <v>286</v>
      </c>
    </row>
    <row r="25" spans="1:14">
      <c t="s" r="A25" s="4">
        <v>283</v>
      </c>
      <c t="n" r="J25" s="7">
        <v>644882</v>
      </c>
    </row>
    <row r="26" spans="1:14">
      <c t="s" r="A26" s="4">
        <v>287</v>
      </c>
    </row>
    <row r="27" spans="1:14">
      <c t="s" r="A27" s="3">
        <v>271</v>
      </c>
    </row>
    <row r="28" spans="1:14">
      <c t="s" r="A28" s="4">
        <v>273</v>
      </c>
      <c t="n" r="F28" s="6">
        <v>4150000</v>
      </c>
    </row>
    <row r="29" spans="1:14">
      <c t="s" r="A29" s="4">
        <v>275</v>
      </c>
      <c t="n" r="G29" s="6">
        <v>300000</v>
      </c>
    </row>
    <row r="30" spans="1:14">
      <c t="s" r="A30" s="4">
        <v>279</v>
      </c>
      <c t="n" r="F30" s="9">
        <v>0.05</v>
      </c>
    </row>
    <row r="31" spans="1:14">
      <c t="s" r="A31" s="4">
        <v>288</v>
      </c>
    </row>
    <row r="32" spans="1:14">
      <c t="s" r="A32" s="3">
        <v>271</v>
      </c>
    </row>
    <row r="33" spans="1:14">
      <c t="s" r="A33" s="4">
        <v>273</v>
      </c>
      <c t="n" r="F33" s="6">
        <v>1100000</v>
      </c>
    </row>
    <row r="34" spans="1:14">
      <c t="s" r="A34" s="4">
        <v>274</v>
      </c>
      <c t="n" r="F34" s="7">
        <v>55000</v>
      </c>
    </row>
    <row r="35" spans="1:14">
      <c t="s" r="A35" s="4">
        <v>289</v>
      </c>
    </row>
    <row r="36" spans="1:14">
      <c t="s" r="A36" s="3">
        <v>271</v>
      </c>
    </row>
    <row r="37" spans="1:14">
      <c t="s" r="A37" s="4">
        <v>272</v>
      </c>
      <c t="n" r="L37" s="6">
        <v>800000</v>
      </c>
      <c t="n" r="N37" s="6">
        <v>3050000</v>
      </c>
    </row>
    <row r="38" spans="1:14">
      <c t="s" r="A38" s="4">
        <v>273</v>
      </c>
      <c t="n" r="F38" s="6">
        <v>3050000</v>
      </c>
      <c t="n" r="J38" s="6">
        <v>2000000</v>
      </c>
    </row>
    <row r="39" spans="1:14">
      <c t="s" r="A39" s="4">
        <v>274</v>
      </c>
      <c t="n" r="I39" s="7">
        <v>228205</v>
      </c>
      <c t="n" r="J39" s="7">
        <v>250518</v>
      </c>
    </row>
    <row r="40" spans="1:14">
      <c t="s" r="A40" s="4">
        <v>276</v>
      </c>
      <c t="n" r="H40" s="6">
        <v>1050000</v>
      </c>
    </row>
    <row r="41" spans="1:14">
      <c t="s" r="A41" s="4">
        <v>290</v>
      </c>
    </row>
    <row r="42" spans="1:14">
      <c t="s" r="A42" s="3">
        <v>271</v>
      </c>
    </row>
    <row r="43" spans="1:14">
      <c t="s" r="A43" s="4">
        <v>285</v>
      </c>
      <c t="s" r="F43" s="4">
        <v>291</v>
      </c>
    </row>
    <row r="44" spans="1:14">
      <c t="s" r="A44" s="4">
        <v>292</v>
      </c>
    </row>
    <row r="45" spans="1:14">
      <c t="s" r="A45" s="3">
        <v>271</v>
      </c>
    </row>
    <row r="46" spans="1:14">
      <c t="s" r="A46" s="4">
        <v>285</v>
      </c>
      <c t="s" r="F46" s="4">
        <v>293</v>
      </c>
    </row>
    <row r="47" spans="1:14">
      <c t="s" r="A47" s="4">
        <v>294</v>
      </c>
    </row>
    <row r="48" spans="1:14">
      <c t="s" r="A48" s="3">
        <v>271</v>
      </c>
    </row>
    <row r="49" spans="1:14">
      <c t="s" r="A49" s="4">
        <v>273</v>
      </c>
      <c t="n" r="E49" s="6">
        <v>5900000</v>
      </c>
    </row>
    <row r="50" spans="1:14">
      <c t="s" r="A50" s="4">
        <v>295</v>
      </c>
    </row>
    <row r="51" spans="1:14">
      <c t="s" r="A51" s="3">
        <v>271</v>
      </c>
    </row>
    <row r="52" spans="1:14">
      <c t="s" r="A52" s="4">
        <v>273</v>
      </c>
      <c t="n" r="E52" s="6">
        <v>2900000</v>
      </c>
    </row>
    <row r="53" spans="1:14">
      <c t="s" r="A53" s="4">
        <v>285</v>
      </c>
      <c t="s" r="E53" s="4">
        <v>291</v>
      </c>
    </row>
    <row r="54" spans="1:14">
      <c t="s" r="A54" s="4">
        <v>279</v>
      </c>
      <c t="n" r="E54" s="9">
        <v>0.3</v>
      </c>
    </row>
    <row r="55" spans="1:14">
      <c t="s" r="A55" s="4">
        <v>296</v>
      </c>
    </row>
    <row r="56" spans="1:14">
      <c t="s" r="A56" s="3">
        <v>271</v>
      </c>
    </row>
    <row r="57" spans="1:14">
      <c t="s" r="A57" s="4">
        <v>273</v>
      </c>
      <c t="n" r="E57" s="6">
        <v>3000000</v>
      </c>
    </row>
    <row r="58" spans="1:14">
      <c t="s" r="A58" s="4">
        <v>285</v>
      </c>
      <c t="s" r="E58" s="4">
        <v>297</v>
      </c>
    </row>
    <row r="59" spans="1:14">
      <c t="s" r="A59" s="4">
        <v>279</v>
      </c>
      <c t="n" r="E59" s="9">
        <v>0.3</v>
      </c>
    </row>
    <row r="60" spans="1:14">
      <c t="s" r="A60" s="4">
        <v>298</v>
      </c>
      <c t="n" r="J60" s="6">
        <v>1281250</v>
      </c>
    </row>
    <row r="61" spans="1:14">
      <c t="s" r="A61" s="4">
        <v>299</v>
      </c>
    </row>
    <row r="62" spans="1:14">
      <c t="s" r="A62" s="3">
        <v>271</v>
      </c>
    </row>
    <row r="63" spans="1:14">
      <c t="s" r="A63" s="4">
        <v>273</v>
      </c>
      <c t="n" r="E63" s="6">
        <v>830000</v>
      </c>
    </row>
    <row r="64" spans="1:14">
      <c t="s" r="A64" s="4">
        <v>274</v>
      </c>
      <c t="n" r="E64" s="7">
        <v>390100</v>
      </c>
    </row>
    <row r="65" spans="1:14">
      <c t="s" r="A65" s="4">
        <v>300</v>
      </c>
    </row>
    <row r="66" spans="1:14">
      <c t="s" r="A66" s="3">
        <v>271</v>
      </c>
    </row>
    <row r="67" spans="1:14">
      <c t="s" r="A67" s="4">
        <v>273</v>
      </c>
      <c t="n" r="E67" s="6">
        <v>580000</v>
      </c>
    </row>
    <row r="68" spans="1:14">
      <c t="s" r="A68" s="4">
        <v>301</v>
      </c>
    </row>
    <row r="69" spans="1:14">
      <c t="s" r="A69" s="3">
        <v>271</v>
      </c>
    </row>
    <row r="70" spans="1:14">
      <c t="s" r="A70" s="4">
        <v>273</v>
      </c>
      <c t="n" r="E70" s="6">
        <v>250000</v>
      </c>
    </row>
    <row r="71" spans="1:14">
      <c t="s" r="A71" s="4">
        <v>302</v>
      </c>
    </row>
    <row r="72" spans="1:14">
      <c t="s" r="A72" s="3">
        <v>271</v>
      </c>
    </row>
    <row r="73" spans="1:14">
      <c t="s" r="A73" s="4">
        <v>272</v>
      </c>
      <c t="n" r="J73" s="6">
        <v>2000000</v>
      </c>
    </row>
    <row r="74" spans="1:14">
      <c t="s" r="A74" s="4">
        <v>273</v>
      </c>
      <c t="n" r="E74" s="6">
        <v>3351250</v>
      </c>
    </row>
    <row r="75" spans="1:14">
      <c t="s" r="A75" s="4">
        <v>274</v>
      </c>
      <c t="n" r="J75" s="7">
        <v>537805</v>
      </c>
    </row>
    <row r="76" spans="1:14">
      <c t="s" r="A76" s="4">
        <v>283</v>
      </c>
      <c t="n" r="E76" s="7">
        <v>1575087</v>
      </c>
      <c t="n" r="J76" s="7">
        <v>253919</v>
      </c>
    </row>
    <row r="77" spans="1:14">
      <c t="s" r="A77" s="4">
        <v>303</v>
      </c>
    </row>
    <row r="78" spans="1:14">
      <c t="s" r="A78" s="3">
        <v>271</v>
      </c>
    </row>
    <row r="79" spans="1:14">
      <c t="s" r="A79" s="4">
        <v>285</v>
      </c>
      <c t="s" r="E79" s="4">
        <v>291</v>
      </c>
    </row>
    <row r="80" spans="1:14">
      <c t="s" r="A80" s="4">
        <v>304</v>
      </c>
    </row>
    <row r="81" spans="1:14">
      <c t="s" r="A81" s="3">
        <v>271</v>
      </c>
    </row>
    <row r="82" spans="1:14">
      <c t="s" r="A82" s="4">
        <v>285</v>
      </c>
      <c t="s" r="E82" s="4">
        <v>297</v>
      </c>
    </row>
    <row r="83" spans="1:14">
      <c t="s" r="A83" s="4">
        <v>305</v>
      </c>
    </row>
    <row r="84" spans="1:14">
      <c t="s" r="A84" s="3">
        <v>271</v>
      </c>
    </row>
    <row r="85" spans="1:14">
      <c t="s" r="A85" s="4">
        <v>273</v>
      </c>
      <c t="n" r="E85" s="6">
        <v>2750000</v>
      </c>
    </row>
    <row r="86" spans="1:14">
      <c t="s" r="A86" s="4">
        <v>306</v>
      </c>
    </row>
    <row r="87" spans="1:14">
      <c t="s" r="A87" s="3">
        <v>271</v>
      </c>
    </row>
    <row r="88" spans="1:14">
      <c t="s" r="A88" s="4">
        <v>273</v>
      </c>
      <c t="n" r="E88" s="6">
        <v>343750</v>
      </c>
    </row>
    <row r="89" spans="1:14">
      <c t="s" r="A89" s="4">
        <v>307</v>
      </c>
    </row>
    <row r="90" spans="1:14">
      <c t="s" r="A90" s="3">
        <v>271</v>
      </c>
    </row>
    <row r="91" spans="1:14">
      <c t="s" r="A91" s="4">
        <v>273</v>
      </c>
      <c t="n" r="E91" s="6">
        <v>343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4"/>
  </cols>
  <sheetData>
    <row r="1" spans="1:6">
      <c t="s" r="A1" s="1">
        <v>308</v>
      </c>
      <c t="s" r="B1" s="2">
        <v>267</v>
      </c>
      <c t="s" r="C1" s="2">
        <v>229</v>
      </c>
      <c t="s" r="D1" s="2">
        <v>228</v>
      </c>
      <c t="s" r="E1" s="2">
        <v>2</v>
      </c>
      <c t="s" r="F1" s="2">
        <v>27</v>
      </c>
    </row>
    <row r="2" spans="1:6">
      <c t="s" r="A2" s="3">
        <v>309</v>
      </c>
    </row>
    <row r="3" spans="1:6">
      <c t="s" r="A3" s="4">
        <v>310</v>
      </c>
      <c t="n" r="E3" s="6">
        <v>8740000</v>
      </c>
    </row>
    <row r="4" spans="1:6">
      <c t="s" r="A4" s="4">
        <v>311</v>
      </c>
      <c t="n" r="D4" s="6">
        <v>1457874</v>
      </c>
    </row>
    <row r="5" spans="1:6">
      <c t="s" r="A5" s="4">
        <v>312</v>
      </c>
      <c t="n" r="C5" s="6">
        <v>-10000</v>
      </c>
    </row>
    <row r="6" spans="1:6">
      <c t="s" r="A6" s="4">
        <v>313</v>
      </c>
      <c t="n" r="B6" s="6">
        <v>-1718750</v>
      </c>
    </row>
    <row r="7" spans="1:6">
      <c t="s" r="A7" s="4">
        <v>314</v>
      </c>
      <c t="n" r="E7" s="6">
        <v>7011250</v>
      </c>
      <c t="n" r="F7" s="6">
        <v>8740000</v>
      </c>
    </row>
    <row r="8" spans="1:6">
      <c t="s" r="A8" s="3">
        <v>315</v>
      </c>
    </row>
    <row r="9" spans="1:6">
      <c t="s" r="A9" s="4">
        <v>310</v>
      </c>
      <c t="n" r="E9" s="9">
        <v>0.22</v>
      </c>
    </row>
    <row r="10" spans="1:6">
      <c t="s" r="A10" s="4">
        <v>312</v>
      </c>
      <c t="n" r="C10" s="9">
        <v>0.3</v>
      </c>
    </row>
    <row r="11" spans="1:6">
      <c t="s" r="A11" s="4">
        <v>313</v>
      </c>
      <c t="n" r="B11" s="9">
        <v>0.3</v>
      </c>
    </row>
    <row r="12" spans="1:6">
      <c t="s" r="A12" s="4">
        <v>314</v>
      </c>
      <c t="n" r="E12" s="9">
        <v>0.22</v>
      </c>
      <c t="n" r="F12" s="9">
        <v>0.22</v>
      </c>
    </row>
    <row r="13" spans="1:6">
      <c t="s" r="A13" s="3">
        <v>316</v>
      </c>
    </row>
    <row r="14" spans="1:6">
      <c t="s" r="A14" s="4">
        <v>317</v>
      </c>
      <c t="s" r="E14" s="4">
        <v>318</v>
      </c>
      <c t="s" r="F14" s="4">
        <v>319</v>
      </c>
    </row>
    <row r="15" spans="1:6">
      <c t="s" r="A15" s="4">
        <v>320</v>
      </c>
      <c t="n" r="E15" s="7">
        <v>616000</v>
      </c>
    </row>
    <row r="16" spans="1:6">
      <c t="s" r="A16" s="4">
        <v>320</v>
      </c>
      <c t="n" r="E16" s="7">
        <v>3000513</v>
      </c>
      <c t="n" r="F16" s="7">
        <v>61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 customWidth="1" max="5" min="5" width="14"/>
    <col customWidth="1" max="6" min="6" width="14"/>
    <col customWidth="1" max="7" min="7" width="14"/>
    <col customWidth="1" max="8" min="8" width="18"/>
    <col customWidth="1" max="9" min="9" width="24"/>
    <col customWidth="1" max="10" min="10" width="25"/>
  </cols>
  <sheetData>
    <row r="1" spans="1:10">
      <c t="s" r="A1" s="1">
        <v>321</v>
      </c>
      <c t="s" r="B1" s="2">
        <v>267</v>
      </c>
      <c t="s" r="C1" s="2">
        <v>322</v>
      </c>
      <c t="s" r="D1" s="2">
        <v>226</v>
      </c>
      <c t="s" r="E1" s="2">
        <v>228</v>
      </c>
      <c t="s" r="F1" s="2">
        <v>231</v>
      </c>
      <c t="s" r="G1" s="2">
        <v>71</v>
      </c>
      <c t="s" r="H1" s="2">
        <v>323</v>
      </c>
      <c t="s" r="I1" s="2">
        <v>2</v>
      </c>
      <c t="s" r="J1" s="2">
        <v>27</v>
      </c>
    </row>
    <row r="2" spans="1:10">
      <c t="s" r="A2" s="3">
        <v>315</v>
      </c>
    </row>
    <row r="3" spans="1:10">
      <c t="s" r="A3" s="4">
        <v>324</v>
      </c>
      <c t="n" r="B3" s="9">
        <v>0.3</v>
      </c>
    </row>
    <row r="4" spans="1:10">
      <c t="s" r="A4" s="3">
        <v>316</v>
      </c>
    </row>
    <row r="5" spans="1:10">
      <c t="s" r="A5" s="4">
        <v>325</v>
      </c>
      <c t="s" r="I5" s="4">
        <v>33</v>
      </c>
      <c t="n" r="J5" s="7">
        <v>66986</v>
      </c>
    </row>
    <row r="6" spans="1:10">
      <c t="s" r="A6" s="4">
        <v>224</v>
      </c>
    </row>
    <row r="7" spans="1:10">
      <c t="s" r="A7" s="3">
        <v>309</v>
      </c>
    </row>
    <row r="8" spans="1:10">
      <c t="s" r="A8" s="4">
        <v>310</v>
      </c>
      <c t="n" r="I8" s="6">
        <v>850000</v>
      </c>
    </row>
    <row r="9" spans="1:10">
      <c t="s" r="A9" s="4">
        <v>311</v>
      </c>
      <c t="n" r="D9" s="6">
        <v>1400000</v>
      </c>
      <c t="n" r="F9" s="6">
        <v>2330327</v>
      </c>
      <c t="n" r="H9" s="6">
        <v>782424</v>
      </c>
    </row>
    <row r="10" spans="1:10">
      <c t="s" r="A10" s="4">
        <v>312</v>
      </c>
      <c t="n" r="C10" s="6">
        <v>-100000</v>
      </c>
    </row>
    <row r="11" spans="1:10">
      <c t="s" r="A11" s="4">
        <v>314</v>
      </c>
      <c t="n" r="I11" s="6">
        <v>5262751</v>
      </c>
      <c t="n" r="J11" s="6">
        <v>850000</v>
      </c>
    </row>
    <row r="12" spans="1:10">
      <c t="s" r="A12" s="3">
        <v>315</v>
      </c>
    </row>
    <row r="13" spans="1:10">
      <c t="s" r="A13" s="4">
        <v>310</v>
      </c>
      <c t="n" r="I13" s="9">
        <v>0.01</v>
      </c>
    </row>
    <row r="14" spans="1:10">
      <c t="s" r="A14" s="4">
        <v>311</v>
      </c>
      <c t="n" r="D14" s="9">
        <v>0.35</v>
      </c>
      <c t="n" r="F14" s="9">
        <v>0.3</v>
      </c>
      <c t="n" r="H14" s="9">
        <v>0.5</v>
      </c>
    </row>
    <row r="15" spans="1:10">
      <c t="s" r="A15" s="4">
        <v>312</v>
      </c>
      <c t="n" r="C15" s="9">
        <v>0.01</v>
      </c>
    </row>
    <row r="16" spans="1:10">
      <c t="s" r="A16" s="4">
        <v>314</v>
      </c>
      <c t="n" r="I16" s="9">
        <v>0.31</v>
      </c>
      <c t="n" r="J16" s="9">
        <v>0.01</v>
      </c>
    </row>
    <row r="17" spans="1:10">
      <c t="s" r="A17" s="3">
        <v>316</v>
      </c>
    </row>
    <row r="18" spans="1:10">
      <c t="s" r="A18" s="4">
        <v>326</v>
      </c>
      <c t="s" r="I18" s="4">
        <v>327</v>
      </c>
      <c t="s" r="J18" s="4">
        <v>328</v>
      </c>
    </row>
    <row r="19" spans="1:10">
      <c t="s" r="A19" s="4">
        <v>329</v>
      </c>
      <c t="s" r="D19" s="4">
        <v>330</v>
      </c>
      <c t="s" r="F19" s="4">
        <v>249</v>
      </c>
      <c t="s" r="H19" s="4">
        <v>331</v>
      </c>
    </row>
    <row r="20" spans="1:10">
      <c t="s" r="A20" s="4">
        <v>332</v>
      </c>
      <c t="n" r="I20" s="7">
        <v>690000</v>
      </c>
    </row>
    <row r="21" spans="1:10">
      <c t="s" r="A21" s="4">
        <v>311</v>
      </c>
      <c t="n" r="D21" s="7">
        <v>392000</v>
      </c>
      <c t="n" r="F21" s="7">
        <v>769008</v>
      </c>
      <c t="n" r="H21" s="7">
        <v>101715</v>
      </c>
    </row>
    <row r="22" spans="1:10">
      <c t="s" r="A22" s="4">
        <v>333</v>
      </c>
      <c t="n" r="I22" s="7">
        <v>1727723</v>
      </c>
      <c t="n" r="J22" s="7">
        <v>690000</v>
      </c>
    </row>
    <row r="23" spans="1:10">
      <c t="s" r="A23" s="4">
        <v>278</v>
      </c>
      <c t="n" r="G23" s="7">
        <v>24376</v>
      </c>
    </row>
    <row r="24" spans="1:10">
      <c t="s" r="A24" s="4">
        <v>277</v>
      </c>
      <c t="s" r="E24" s="4">
        <v>2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5"/>
  </cols>
  <sheetData>
    <row r="1" spans="1:5">
      <c t="s" r="A1" s="1">
        <v>334</v>
      </c>
      <c t="s" r="B1" s="2">
        <v>226</v>
      </c>
      <c t="s" r="C1" s="2">
        <v>268</v>
      </c>
      <c t="s" r="D1" s="2">
        <v>228</v>
      </c>
      <c t="s" r="E1" s="2">
        <v>2</v>
      </c>
    </row>
    <row r="2" spans="1:5">
      <c t="s" r="A2" s="3">
        <v>271</v>
      </c>
    </row>
    <row r="3" spans="1:5">
      <c t="s" r="A3" s="4">
        <v>335</v>
      </c>
      <c t="n" r="D3" s="9">
        <v>0.05</v>
      </c>
    </row>
    <row r="4" spans="1:5">
      <c t="s" r="A4" s="4">
        <v>280</v>
      </c>
    </row>
    <row r="5" spans="1:5">
      <c t="s" r="A5" s="3">
        <v>271</v>
      </c>
    </row>
    <row r="6" spans="1:5">
      <c t="s" r="A6" s="4">
        <v>335</v>
      </c>
      <c t="n" r="C6" s="9">
        <v>0.47</v>
      </c>
      <c t="n" r="E6" s="9">
        <v>0.63</v>
      </c>
    </row>
    <row r="7" spans="1:5">
      <c t="s" r="A7" s="4">
        <v>279</v>
      </c>
      <c t="n" r="C7" s="9">
        <v>0.3</v>
      </c>
      <c t="n" r="E7" s="9">
        <v>0.05</v>
      </c>
    </row>
    <row r="8" spans="1:5">
      <c t="s" r="A8" s="4">
        <v>336</v>
      </c>
      <c t="s" r="C8" s="4">
        <v>337</v>
      </c>
      <c t="s" r="E8" s="4">
        <v>338</v>
      </c>
    </row>
    <row r="9" spans="1:5">
      <c t="s" r="A9" s="4">
        <v>339</v>
      </c>
      <c t="s" r="C9" s="4">
        <v>340</v>
      </c>
      <c t="s" r="E9" s="4">
        <v>341</v>
      </c>
    </row>
    <row r="10" spans="1:5">
      <c t="s" r="A10" s="4">
        <v>342</v>
      </c>
      <c t="s" r="C10" s="4">
        <v>343</v>
      </c>
      <c t="s" r="E10" s="4">
        <v>343</v>
      </c>
    </row>
    <row r="11" spans="1:5">
      <c t="s" r="A11" s="4">
        <v>344</v>
      </c>
      <c t="s" r="C11" s="4">
        <v>345</v>
      </c>
      <c t="s" r="E11" s="4">
        <v>346</v>
      </c>
    </row>
    <row r="12" spans="1:5">
      <c t="s" r="A12" s="4">
        <v>224</v>
      </c>
    </row>
    <row r="13" spans="1:5">
      <c t="s" r="A13" s="3">
        <v>271</v>
      </c>
    </row>
    <row r="14" spans="1:5">
      <c t="s" r="A14" s="4">
        <v>335</v>
      </c>
      <c t="n" r="B14" s="9">
        <v>0.42</v>
      </c>
      <c t="n" r="D14" s="10">
        <v>0.05</v>
      </c>
      <c t="n" r="E14" s="9">
        <v>0.63</v>
      </c>
    </row>
    <row r="15" spans="1:5">
      <c t="s" r="A15" s="4">
        <v>279</v>
      </c>
      <c t="n" r="B15" s="9">
        <v>0.35</v>
      </c>
      <c t="n" r="D15" s="9">
        <v>0.01</v>
      </c>
      <c t="n" r="E15" s="9">
        <v>0.35</v>
      </c>
    </row>
    <row r="16" spans="1:5">
      <c t="s" r="A16" s="4">
        <v>336</v>
      </c>
      <c t="s" r="B16" s="4">
        <v>347</v>
      </c>
      <c t="s" r="D16" s="4">
        <v>286</v>
      </c>
      <c t="s" r="E16" s="4">
        <v>330</v>
      </c>
    </row>
    <row r="17" spans="1:5">
      <c t="s" r="A17" s="4">
        <v>339</v>
      </c>
      <c t="s" r="B17" s="4">
        <v>348</v>
      </c>
      <c t="s" r="D17" s="4">
        <v>349</v>
      </c>
      <c t="s" r="E17" s="4">
        <v>341</v>
      </c>
    </row>
    <row r="18" spans="1:5">
      <c t="s" r="A18" s="4">
        <v>342</v>
      </c>
      <c t="s" r="B18" s="4">
        <v>343</v>
      </c>
      <c t="s" r="D18" s="4">
        <v>343</v>
      </c>
      <c t="s" r="E18" s="4">
        <v>343</v>
      </c>
    </row>
    <row r="19" spans="1:5">
      <c t="s" r="A19" s="4">
        <v>344</v>
      </c>
      <c t="s" r="B19" s="4">
        <v>350</v>
      </c>
      <c t="s" r="D19" s="4">
        <v>345</v>
      </c>
      <c t="s" r="E19" s="4">
        <v>3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W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t="s" r="A1" s="1">
        <v>352</v>
      </c>
      <c t="s" r="B1" s="2">
        <v>353</v>
      </c>
      <c t="s" r="C1" s="2">
        <v>354</v>
      </c>
      <c t="s" r="D1" s="2">
        <v>355</v>
      </c>
      <c t="s" r="E1" s="2">
        <v>356</v>
      </c>
      <c t="s" r="F1" s="2">
        <v>229</v>
      </c>
      <c t="s" r="G1" s="2">
        <v>322</v>
      </c>
      <c t="s" r="H1" s="2">
        <v>357</v>
      </c>
      <c t="s" r="I1" s="2">
        <v>358</v>
      </c>
      <c t="s" r="J1" s="2">
        <v>228</v>
      </c>
      <c t="s" r="K1" s="2">
        <v>359</v>
      </c>
      <c t="s" r="L1" s="2">
        <v>2</v>
      </c>
      <c t="s" r="M1" s="2">
        <v>323</v>
      </c>
      <c t="s" r="N1" s="2">
        <v>323</v>
      </c>
      <c t="s" r="O1" s="2">
        <v>227</v>
      </c>
      <c t="s" r="P1" s="2">
        <v>2</v>
      </c>
      <c t="s" r="Q1" s="2">
        <v>71</v>
      </c>
      <c t="s" r="R1" s="2">
        <v>231</v>
      </c>
      <c t="s" r="S1" s="2">
        <v>226</v>
      </c>
      <c t="s" r="T1" s="2">
        <v>27</v>
      </c>
      <c t="s" r="U1" s="2">
        <v>268</v>
      </c>
      <c t="s" r="V1" s="2">
        <v>360</v>
      </c>
      <c t="s" r="W1" s="2">
        <v>361</v>
      </c>
    </row>
    <row r="2" spans="1:23">
      <c t="s" r="A2" s="3">
        <v>362</v>
      </c>
    </row>
    <row r="3" spans="1:23">
      <c t="s" r="A3" s="4">
        <v>60</v>
      </c>
      <c t="n" r="L3" s="6">
        <v>50000000</v>
      </c>
      <c t="n" r="P3" s="6">
        <v>50000000</v>
      </c>
      <c t="n" r="T3" s="6">
        <v>50000000</v>
      </c>
    </row>
    <row r="4" spans="1:23">
      <c t="s" r="A4" s="4">
        <v>64</v>
      </c>
      <c t="n" r="L4" s="6">
        <v>150000000</v>
      </c>
      <c t="n" r="P4" s="6">
        <v>150000000</v>
      </c>
      <c t="n" r="T4" s="6">
        <v>150000000</v>
      </c>
    </row>
    <row r="5" spans="1:23">
      <c t="s" r="A5" s="4">
        <v>63</v>
      </c>
      <c t="n" r="L5" s="8">
        <v>0.001</v>
      </c>
      <c t="n" r="P5" s="8">
        <v>0.001</v>
      </c>
      <c t="n" r="T5" s="8">
        <v>0.001</v>
      </c>
    </row>
    <row r="6" spans="1:23">
      <c t="s" r="A6" s="4">
        <v>65</v>
      </c>
      <c t="n" r="L6" s="6">
        <v>39426170</v>
      </c>
      <c t="n" r="P6" s="6">
        <v>39426170</v>
      </c>
      <c t="n" r="T6" s="6">
        <v>33450009</v>
      </c>
    </row>
    <row r="7" spans="1:23">
      <c t="s" r="A7" s="4">
        <v>66</v>
      </c>
      <c t="n" r="L7" s="6">
        <v>39426170</v>
      </c>
      <c t="n" r="P7" s="6">
        <v>39426170</v>
      </c>
      <c t="n" r="T7" s="6">
        <v>33450009</v>
      </c>
    </row>
    <row r="8" spans="1:23">
      <c t="s" r="A8" s="4">
        <v>363</v>
      </c>
      <c t="n" r="L8" s="6">
        <v>731506</v>
      </c>
      <c t="n" r="P8" s="6">
        <v>731506</v>
      </c>
      <c t="n" r="T8" s="6">
        <v>0</v>
      </c>
    </row>
    <row r="9" spans="1:23">
      <c t="s" r="A9" s="4">
        <v>364</v>
      </c>
      <c t="n" r="L9" s="6">
        <v>5250000</v>
      </c>
      <c t="n" r="P9" s="6">
        <v>5250000</v>
      </c>
    </row>
    <row r="10" spans="1:23">
      <c t="s" r="A10" s="4">
        <v>365</v>
      </c>
      <c t="n" r="L10" s="6">
        <v>1500000</v>
      </c>
      <c t="n" r="P10" s="6">
        <v>1500000</v>
      </c>
    </row>
    <row r="11" spans="1:23">
      <c t="s" r="A11" s="4">
        <v>109</v>
      </c>
      <c t="s" r="P11" s="4">
        <v>33</v>
      </c>
      <c t="n" r="Q11" s="7">
        <v>782482</v>
      </c>
    </row>
    <row r="12" spans="1:23">
      <c t="s" r="A12" s="4">
        <v>273</v>
      </c>
      <c t="n" r="J12" s="6">
        <v>1457874</v>
      </c>
    </row>
    <row r="13" spans="1:23">
      <c t="s" r="A13" s="4">
        <v>366</v>
      </c>
      <c t="n" r="J13" s="7">
        <v>242980</v>
      </c>
    </row>
    <row r="14" spans="1:23">
      <c t="s" r="A14" s="4">
        <v>237</v>
      </c>
      <c t="n" r="J14" s="9">
        <v>0.05</v>
      </c>
    </row>
    <row r="15" spans="1:23">
      <c t="s" r="A15" s="4">
        <v>245</v>
      </c>
      <c t="n" r="J15" s="7">
        <v>170086</v>
      </c>
      <c t="s" r="L15" s="4">
        <v>33</v>
      </c>
      <c t="n" r="P15" s="7">
        <v>84580</v>
      </c>
    </row>
    <row r="16" spans="1:23">
      <c t="s" r="A16" s="4">
        <v>367</v>
      </c>
      <c t="s" r="P16" s="4">
        <v>33</v>
      </c>
      <c t="n" r="Q16" s="6">
        <v>225000</v>
      </c>
    </row>
    <row r="17" spans="1:23">
      <c t="s" r="A17" s="4">
        <v>275</v>
      </c>
      <c t="n" r="F17" s="6">
        <v>10000</v>
      </c>
    </row>
    <row r="18" spans="1:23">
      <c t="s" r="A18" s="4">
        <v>368</v>
      </c>
      <c t="s" r="L18" s="4">
        <v>33</v>
      </c>
      <c t="s" r="P18" s="4">
        <v>33</v>
      </c>
      <c t="n" r="T18" s="7">
        <v>66986</v>
      </c>
    </row>
    <row r="19" spans="1:23">
      <c t="s" r="A19" s="4">
        <v>369</v>
      </c>
      <c t="n" r="G19" s="6">
        <v>100000</v>
      </c>
    </row>
    <row r="20" spans="1:23">
      <c t="s" r="A20" s="4">
        <v>370</v>
      </c>
      <c t="n" r="G20" s="9">
        <v>0.01</v>
      </c>
    </row>
    <row r="21" spans="1:23">
      <c t="s" r="A21" s="4">
        <v>124</v>
      </c>
      <c t="n" r="G21" s="7">
        <v>1000</v>
      </c>
      <c t="n" r="P21" s="7">
        <v>1000</v>
      </c>
      <c t="n" r="Q21" s="7">
        <v>15000</v>
      </c>
    </row>
    <row r="22" spans="1:23">
      <c t="s" r="A22" s="4">
        <v>371</v>
      </c>
      <c t="n" r="F22" s="9">
        <v>0.3</v>
      </c>
    </row>
    <row r="23" spans="1:23">
      <c t="s" r="A23" s="4">
        <v>125</v>
      </c>
      <c t="n" r="F23" s="7">
        <v>3000</v>
      </c>
      <c t="n" r="P23" s="7">
        <v>3000</v>
      </c>
      <c t="s" r="Q23" s="4">
        <v>33</v>
      </c>
    </row>
    <row r="24" spans="1:23">
      <c t="s" r="A24" s="4">
        <v>372</v>
      </c>
      <c t="n" r="N24" s="7">
        <v>469450</v>
      </c>
    </row>
    <row r="25" spans="1:23">
      <c t="s" r="A25" s="4">
        <v>373</v>
      </c>
      <c t="n" r="N25" s="6">
        <v>469450</v>
      </c>
    </row>
    <row r="26" spans="1:23">
      <c t="s" r="A26" s="4">
        <v>374</v>
      </c>
      <c t="n" r="L26" s="6">
        <v>833334</v>
      </c>
      <c t="n" r="P26" s="6">
        <v>833334</v>
      </c>
    </row>
    <row r="27" spans="1:23">
      <c t="s" r="A27" s="4">
        <v>68</v>
      </c>
    </row>
    <row r="28" spans="1:23">
      <c t="s" r="A28" s="3">
        <v>362</v>
      </c>
    </row>
    <row r="29" spans="1:23">
      <c t="s" r="A29" s="4">
        <v>60</v>
      </c>
      <c t="n" r="L29" s="6">
        <v>7500000</v>
      </c>
      <c t="n" r="P29" s="6">
        <v>7500000</v>
      </c>
      <c t="n" r="T29" s="6">
        <v>7500000</v>
      </c>
    </row>
    <row r="30" spans="1:23">
      <c t="s" r="A30" s="4">
        <v>375</v>
      </c>
      <c t="n" r="L30" s="7">
        <v>1</v>
      </c>
      <c t="n" r="P30" s="7">
        <v>1</v>
      </c>
    </row>
    <row r="31" spans="1:23">
      <c t="s" r="A31" s="4">
        <v>376</v>
      </c>
      <c t="s" r="P31" s="4">
        <v>377</v>
      </c>
    </row>
    <row r="32" spans="1:23">
      <c t="s" r="A32" s="4">
        <v>246</v>
      </c>
    </row>
    <row r="33" spans="1:23">
      <c t="s" r="A33" s="3">
        <v>362</v>
      </c>
    </row>
    <row r="34" spans="1:23">
      <c t="s" r="A34" s="4">
        <v>258</v>
      </c>
      <c t="n" r="P34" s="6">
        <v>2330327</v>
      </c>
    </row>
    <row r="35" spans="1:23">
      <c t="s" r="A35" s="4">
        <v>254</v>
      </c>
      <c t="n" r="L35" s="10">
        <v>0.3</v>
      </c>
      <c t="n" r="P35" s="9">
        <v>0.3</v>
      </c>
    </row>
    <row r="36" spans="1:23">
      <c t="s" r="A36" s="4">
        <v>378</v>
      </c>
    </row>
    <row r="37" spans="1:23">
      <c t="s" r="A37" s="3">
        <v>362</v>
      </c>
    </row>
    <row r="38" spans="1:23">
      <c t="s" r="A38" s="4">
        <v>237</v>
      </c>
      <c t="n" r="W38" s="9">
        <v>0.05</v>
      </c>
    </row>
    <row r="39" spans="1:23">
      <c t="s" r="A39" s="4">
        <v>379</v>
      </c>
    </row>
    <row r="40" spans="1:23">
      <c t="s" r="A40" s="3">
        <v>362</v>
      </c>
    </row>
    <row r="41" spans="1:23">
      <c t="s" r="A41" s="4">
        <v>380</v>
      </c>
      <c t="n" r="J41" s="6">
        <v>100000</v>
      </c>
    </row>
    <row r="42" spans="1:23">
      <c t="s" r="A42" s="4">
        <v>381</v>
      </c>
      <c t="n" r="J42" s="7">
        <v>166129</v>
      </c>
    </row>
    <row r="43" spans="1:23">
      <c t="s" r="A43" s="4">
        <v>382</v>
      </c>
    </row>
    <row r="44" spans="1:23">
      <c t="s" r="A44" s="3">
        <v>362</v>
      </c>
    </row>
    <row r="45" spans="1:23">
      <c t="s" r="A45" s="4">
        <v>383</v>
      </c>
      <c t="n" r="J45" s="6">
        <v>19000000</v>
      </c>
    </row>
    <row r="46" spans="1:23">
      <c t="s" r="A46" s="4">
        <v>384</v>
      </c>
      <c t="n" r="O46" s="7">
        <v>1750</v>
      </c>
    </row>
    <row r="47" spans="1:23">
      <c t="s" r="A47" s="4">
        <v>385</v>
      </c>
    </row>
    <row r="48" spans="1:23">
      <c t="s" r="A48" s="3">
        <v>362</v>
      </c>
    </row>
    <row r="49" spans="1:23">
      <c t="s" r="A49" s="4">
        <v>380</v>
      </c>
      <c t="n" r="J49" s="6">
        <v>7000000</v>
      </c>
    </row>
    <row r="50" spans="1:23">
      <c t="s" r="A50" s="4">
        <v>386</v>
      </c>
      <c t="n" r="R50" s="7">
        <v>350000</v>
      </c>
    </row>
    <row r="51" spans="1:23">
      <c t="s" r="A51" s="4">
        <v>387</v>
      </c>
    </row>
    <row r="52" spans="1:23">
      <c t="s" r="A52" s="3">
        <v>362</v>
      </c>
    </row>
    <row r="53" spans="1:23">
      <c t="s" r="A53" s="4">
        <v>109</v>
      </c>
      <c t="n" r="O53" s="7">
        <v>66165</v>
      </c>
    </row>
    <row r="54" spans="1:23">
      <c t="s" r="A54" s="4">
        <v>380</v>
      </c>
      <c t="n" r="J54" s="6">
        <v>12000000</v>
      </c>
      <c t="n" r="O54" s="6">
        <v>1750000</v>
      </c>
    </row>
    <row r="55" spans="1:23">
      <c t="s" r="A55" s="4">
        <v>224</v>
      </c>
    </row>
    <row r="56" spans="1:23">
      <c t="s" r="A56" s="3">
        <v>362</v>
      </c>
    </row>
    <row r="57" spans="1:23">
      <c t="s" r="A57" s="4">
        <v>237</v>
      </c>
      <c t="n" r="J57" s="9">
        <v>0.05</v>
      </c>
      <c t="n" r="L57" s="9">
        <v>0.63</v>
      </c>
      <c t="n" r="P57" s="9">
        <v>0.63</v>
      </c>
      <c t="n" r="S57" s="9">
        <v>0.42</v>
      </c>
    </row>
    <row r="58" spans="1:23">
      <c t="s" r="A58" s="4">
        <v>372</v>
      </c>
      <c t="n" r="M58" s="7">
        <v>1564840</v>
      </c>
    </row>
    <row r="59" spans="1:23">
      <c t="s" r="A59" s="4">
        <v>388</v>
      </c>
    </row>
    <row r="60" spans="1:23">
      <c t="s" r="A60" s="3">
        <v>362</v>
      </c>
    </row>
    <row r="61" spans="1:23">
      <c t="s" r="A61" s="4">
        <v>386</v>
      </c>
      <c t="n" r="L61" s="7">
        <v>644882</v>
      </c>
      <c t="n" r="P61" s="7">
        <v>644882</v>
      </c>
    </row>
    <row r="62" spans="1:23">
      <c t="s" r="A62" s="4">
        <v>368</v>
      </c>
      <c t="n" r="L62" s="6">
        <v>530040</v>
      </c>
      <c t="n" r="P62" s="6">
        <v>530040</v>
      </c>
    </row>
    <row r="63" spans="1:23">
      <c t="s" r="A63" s="4">
        <v>389</v>
      </c>
    </row>
    <row r="64" spans="1:23">
      <c t="s" r="A64" s="3">
        <v>362</v>
      </c>
    </row>
    <row r="65" spans="1:23">
      <c t="s" r="A65" s="4">
        <v>386</v>
      </c>
      <c t="n" r="S65" s="7">
        <v>289867</v>
      </c>
    </row>
    <row r="66" spans="1:23">
      <c t="s" r="A66" s="4">
        <v>368</v>
      </c>
      <c t="n" r="L66" s="7">
        <v>238067</v>
      </c>
      <c t="n" r="P66" s="7">
        <v>238067</v>
      </c>
    </row>
    <row r="67" spans="1:23">
      <c t="s" r="A67" s="4">
        <v>280</v>
      </c>
    </row>
    <row r="68" spans="1:23">
      <c t="s" r="A68" s="3">
        <v>362</v>
      </c>
    </row>
    <row r="69" spans="1:23">
      <c t="s" r="A69" s="4">
        <v>237</v>
      </c>
      <c t="n" r="L69" s="9">
        <v>0.63</v>
      </c>
      <c t="n" r="P69" s="9">
        <v>0.63</v>
      </c>
      <c t="n" r="U69" s="9">
        <v>0.47</v>
      </c>
    </row>
    <row r="70" spans="1:23">
      <c t="s" r="A70" s="4">
        <v>390</v>
      </c>
    </row>
    <row r="71" spans="1:23">
      <c t="s" r="A71" s="3">
        <v>362</v>
      </c>
    </row>
    <row r="72" spans="1:23">
      <c t="s" r="A72" s="4">
        <v>372</v>
      </c>
      <c t="n" r="N72" s="7">
        <v>782424</v>
      </c>
    </row>
    <row r="73" spans="1:23">
      <c t="s" r="A73" s="4">
        <v>281</v>
      </c>
    </row>
    <row r="74" spans="1:23">
      <c t="s" r="A74" s="3">
        <v>362</v>
      </c>
    </row>
    <row r="75" spans="1:23">
      <c t="s" r="A75" s="4">
        <v>109</v>
      </c>
      <c t="n" r="J75" s="7">
        <v>132482</v>
      </c>
    </row>
    <row r="76" spans="1:23">
      <c t="s" r="A76" s="4">
        <v>391</v>
      </c>
      <c t="n" r="J76" s="9">
        <v>0.01</v>
      </c>
      <c t="n" r="R76" s="9">
        <v>0.05</v>
      </c>
    </row>
    <row r="77" spans="1:23">
      <c t="s" r="A77" s="4">
        <v>380</v>
      </c>
      <c t="n" r="J77" s="6">
        <v>1457874</v>
      </c>
    </row>
    <row r="78" spans="1:23">
      <c t="s" r="A78" s="4">
        <v>237</v>
      </c>
      <c t="n" r="J78" s="9">
        <v>0.05</v>
      </c>
    </row>
    <row r="79" spans="1:23">
      <c t="s" r="A79" s="4">
        <v>392</v>
      </c>
    </row>
    <row r="80" spans="1:23">
      <c t="s" r="A80" s="3">
        <v>362</v>
      </c>
    </row>
    <row r="81" spans="1:23">
      <c t="s" r="A81" s="4">
        <v>380</v>
      </c>
      <c t="n" r="B81" s="6">
        <v>100000</v>
      </c>
      <c t="n" r="C81" s="6">
        <v>150000</v>
      </c>
      <c t="n" r="D81" s="6">
        <v>500000</v>
      </c>
      <c t="n" r="E81" s="6">
        <v>112500</v>
      </c>
      <c t="n" r="K81" s="6">
        <v>100000</v>
      </c>
    </row>
    <row r="82" spans="1:23">
      <c t="s" r="A82" s="4">
        <v>237</v>
      </c>
      <c t="n" r="D82" s="9">
        <v>0.72</v>
      </c>
      <c t="n" r="E82" s="7">
        <v>1</v>
      </c>
      <c t="n" r="I82" s="9">
        <v>0.9</v>
      </c>
      <c t="n" r="K82" s="9">
        <v>0.72</v>
      </c>
      <c t="n" r="V82" s="9">
        <v>0.72</v>
      </c>
    </row>
    <row r="83" spans="1:23">
      <c t="s" r="A83" s="4">
        <v>393</v>
      </c>
      <c t="n" r="B83" s="7">
        <v>72000</v>
      </c>
      <c t="n" r="C83" s="7">
        <v>108000</v>
      </c>
      <c t="n" r="D83" s="7">
        <v>275000</v>
      </c>
      <c t="n" r="E83" s="7">
        <v>112500</v>
      </c>
      <c t="n" r="K83" s="7">
        <v>80000</v>
      </c>
    </row>
    <row r="84" spans="1:23">
      <c t="s" r="A84" s="4">
        <v>394</v>
      </c>
      <c t="s" r="C84" s="4">
        <v>286</v>
      </c>
      <c t="s" r="D84" s="4">
        <v>257</v>
      </c>
      <c t="s" r="E84" s="4">
        <v>257</v>
      </c>
      <c t="s" r="K84" s="4">
        <v>286</v>
      </c>
    </row>
    <row r="85" spans="1:23">
      <c t="s" r="A85" s="4">
        <v>367</v>
      </c>
      <c t="n" r="B85" s="7">
        <v>72000</v>
      </c>
      <c t="n" r="C85" s="7">
        <v>108000</v>
      </c>
      <c t="n" r="D85" s="7">
        <v>275000</v>
      </c>
      <c t="n" r="E85" s="7">
        <v>112500</v>
      </c>
      <c t="n" r="I85" s="7">
        <v>225000</v>
      </c>
      <c t="n" r="K85" s="7">
        <v>80000</v>
      </c>
    </row>
    <row r="86" spans="1:23">
      <c t="s" r="A86" s="4">
        <v>395</v>
      </c>
    </row>
    <row r="87" spans="1:23">
      <c t="s" r="A87" s="3">
        <v>362</v>
      </c>
    </row>
    <row r="88" spans="1:23">
      <c t="s" r="A88" s="4">
        <v>380</v>
      </c>
      <c t="n" r="I88" s="6">
        <v>250000</v>
      </c>
    </row>
    <row r="89" spans="1:23">
      <c t="s" r="A89" s="4">
        <v>396</v>
      </c>
      <c t="n" r="I89" s="7">
        <v>2500</v>
      </c>
    </row>
    <row r="90" spans="1:23">
      <c t="s" r="A90" s="4">
        <v>394</v>
      </c>
      <c t="s" r="I90" s="4">
        <v>286</v>
      </c>
    </row>
    <row r="91" spans="1:23">
      <c t="s" r="A91" s="4">
        <v>397</v>
      </c>
    </row>
    <row r="92" spans="1:23">
      <c t="s" r="A92" s="3">
        <v>362</v>
      </c>
    </row>
    <row r="93" spans="1:23">
      <c t="s" r="A93" s="4">
        <v>380</v>
      </c>
      <c t="n" r="H93" s="6">
        <v>500000</v>
      </c>
    </row>
    <row r="94" spans="1:23">
      <c t="s" r="A94" s="4">
        <v>237</v>
      </c>
      <c t="n" r="H94" s="9">
        <v>0.3</v>
      </c>
    </row>
    <row r="95" spans="1:23">
      <c t="s" r="A95" s="4">
        <v>393</v>
      </c>
      <c t="n" r="H95" s="7">
        <v>150000</v>
      </c>
    </row>
    <row r="96" spans="1:23">
      <c t="s" r="A96" s="4">
        <v>394</v>
      </c>
      <c t="s" r="H96" s="4">
        <v>297</v>
      </c>
    </row>
    <row r="97" spans="1:23">
      <c t="s" r="A97" s="4">
        <v>367</v>
      </c>
      <c t="n" r="H97" s="7">
        <v>150000</v>
      </c>
    </row>
    <row r="98" spans="1:23">
      <c t="s" r="A98" s="4">
        <v>398</v>
      </c>
      <c t="n" r="L98" s="7">
        <v>104486</v>
      </c>
      <c t="n" r="P98" s="7">
        <v>104486</v>
      </c>
    </row>
    <row r="99" spans="1:23">
      <c t="s" r="A99" s="4">
        <v>399</v>
      </c>
      <c t="n" r="L99" s="6">
        <v>75000</v>
      </c>
      <c t="n" r="P99" s="6">
        <v>75000</v>
      </c>
    </row>
    <row r="100" spans="1:23">
      <c t="s" r="A100" s="4">
        <v>368</v>
      </c>
      <c t="n" r="L100" s="7">
        <v>29486</v>
      </c>
      <c t="n" r="P100" s="7">
        <v>29486</v>
      </c>
    </row>
    <row r="101" spans="1:23">
      <c t="s" r="A101" s="4">
        <v>400</v>
      </c>
    </row>
    <row r="102" spans="1:23">
      <c t="s" r="A102" s="3">
        <v>362</v>
      </c>
    </row>
    <row r="103" spans="1:23">
      <c t="s" r="A103" s="4">
        <v>399</v>
      </c>
      <c t="n" r="E103" s="6">
        <v>33264</v>
      </c>
    </row>
    <row r="104" spans="1:23">
      <c t="s" r="A104" s="4">
        <v>368</v>
      </c>
      <c t="n" r="E104" s="7">
        <v>79236</v>
      </c>
    </row>
    <row r="105" spans="1:23">
      <c t="s" r="A105" s="4">
        <v>401</v>
      </c>
    </row>
    <row r="106" spans="1:23">
      <c t="s" r="A106" s="3">
        <v>362</v>
      </c>
    </row>
    <row r="107" spans="1:23">
      <c t="s" r="A107" s="4">
        <v>399</v>
      </c>
      <c t="n" r="D107" s="6">
        <v>81593</v>
      </c>
    </row>
    <row r="108" spans="1:23">
      <c t="s" r="A108" s="4">
        <v>368</v>
      </c>
      <c t="n" r="D108" s="7">
        <v>193407</v>
      </c>
    </row>
    <row r="109" spans="1:23">
      <c t="s" r="A109" s="4">
        <v>402</v>
      </c>
    </row>
    <row r="110" spans="1:23">
      <c t="s" r="A110" s="3">
        <v>362</v>
      </c>
    </row>
    <row r="111" spans="1:23">
      <c t="s" r="A111" s="4">
        <v>399</v>
      </c>
      <c t="n" r="C111" s="6">
        <v>18000</v>
      </c>
      <c t="n" r="K111" s="6">
        <v>7473</v>
      </c>
    </row>
    <row r="112" spans="1:23">
      <c t="s" r="A112" s="4">
        <v>368</v>
      </c>
      <c t="n" r="C112" s="7">
        <v>90000</v>
      </c>
      <c t="n" r="K112" s="7">
        <v>725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03</v>
      </c>
      <c t="s" r="B1" s="2">
        <v>226</v>
      </c>
      <c t="s" r="C1" s="2">
        <v>231</v>
      </c>
      <c t="s" r="D1" s="2">
        <v>227</v>
      </c>
      <c t="s" r="E1" s="2">
        <v>232</v>
      </c>
      <c t="s" r="F1" s="2">
        <v>2</v>
      </c>
      <c t="s" r="G1" s="2">
        <v>71</v>
      </c>
      <c t="s" r="H1" s="2">
        <v>27</v>
      </c>
    </row>
    <row r="2" spans="1:8">
      <c t="s" r="A2" s="3">
        <v>404</v>
      </c>
    </row>
    <row r="3" spans="1:8">
      <c t="s" r="A3" s="4">
        <v>405</v>
      </c>
      <c t="n" r="F3" s="7">
        <v>780000</v>
      </c>
      <c t="n" r="H3" s="7">
        <v>240000</v>
      </c>
    </row>
    <row r="4" spans="1:8">
      <c t="s" r="A4" s="4">
        <v>46</v>
      </c>
      <c t="n" r="F4" s="6">
        <v>48231</v>
      </c>
      <c t="s" r="H4" s="4">
        <v>33</v>
      </c>
    </row>
    <row r="5" spans="1:8">
      <c t="s" r="A5" s="4">
        <v>123</v>
      </c>
      <c t="n" r="D5" s="7">
        <v>15300</v>
      </c>
      <c t="n" r="E5" s="7">
        <v>15300</v>
      </c>
      <c t="n" r="F5" s="6">
        <v>21300</v>
      </c>
      <c t="s" r="G5" s="4">
        <v>33</v>
      </c>
    </row>
    <row r="6" spans="1:8">
      <c t="s" r="A6" s="4">
        <v>126</v>
      </c>
      <c t="n" r="C6" s="7">
        <v>15000</v>
      </c>
      <c t="n" r="F6" s="6">
        <v>15000</v>
      </c>
      <c t="s" r="G6" s="4">
        <v>33</v>
      </c>
    </row>
    <row r="7" spans="1:8">
      <c t="s" r="A7" s="4">
        <v>242</v>
      </c>
      <c t="n" r="B7" s="7">
        <v>20000</v>
      </c>
      <c t="n" r="F7" s="6">
        <v>20000</v>
      </c>
      <c t="s" r="G7" s="4">
        <v>33</v>
      </c>
    </row>
    <row r="8" spans="1:8">
      <c t="s" r="A8" s="4">
        <v>45</v>
      </c>
      <c t="n" r="F8" s="6">
        <v>20300</v>
      </c>
      <c t="n" r="H8" s="7">
        <v>14000</v>
      </c>
    </row>
    <row r="9" spans="1:8">
      <c t="s" r="A9" s="4">
        <v>406</v>
      </c>
      <c t="n" r="F9" s="6">
        <v>300</v>
      </c>
    </row>
    <row r="10" spans="1:8">
      <c t="s" r="A10" s="4">
        <v>382</v>
      </c>
    </row>
    <row r="11" spans="1:8">
      <c t="s" r="A11" s="3">
        <v>404</v>
      </c>
    </row>
    <row r="12" spans="1:8">
      <c t="s" r="A12" s="4">
        <v>407</v>
      </c>
      <c t="n" r="F12" s="6">
        <v>540000</v>
      </c>
    </row>
    <row r="13" spans="1:8">
      <c t="s" r="A13" s="4">
        <v>405</v>
      </c>
      <c t="n" r="F13" s="7">
        <v>780000</v>
      </c>
      <c t="n" r="H13" s="7">
        <v>24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t="s" r="A1" s="1">
        <v>408</v>
      </c>
      <c t="s" r="B1" s="2">
        <v>209</v>
      </c>
    </row>
    <row r="2" spans="1:2">
      <c t="s" r="A2" s="3">
        <v>409</v>
      </c>
    </row>
    <row r="3" spans="1:2">
      <c t="s" r="A3" s="4">
        <v>410</v>
      </c>
      <c t="n" r="B3" s="7">
        <v>107262</v>
      </c>
    </row>
    <row r="4" spans="1:2">
      <c t="n" r="A4" s="6">
        <v>2017</v>
      </c>
      <c t="n" r="B4" s="6">
        <v>143016</v>
      </c>
    </row>
    <row r="5" spans="1:2">
      <c t="s" r="A5" s="4">
        <v>411</v>
      </c>
      <c t="n" r="B5" s="7">
        <v>2502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5"/>
    <col customWidth="1" max="6" min="6" width="21"/>
    <col customWidth="1" max="7" min="7" width="21"/>
    <col customWidth="1" max="8" min="8" width="21"/>
    <col customWidth="1" max="9" min="9" width="24"/>
  </cols>
  <sheetData>
    <row r="1" spans="1:9">
      <c t="s" r="A1" s="1">
        <v>412</v>
      </c>
      <c t="s" r="B1" s="2">
        <v>413</v>
      </c>
      <c t="s" r="C1" s="2">
        <v>414</v>
      </c>
      <c t="s" r="D1" s="2">
        <v>415</v>
      </c>
      <c t="s" r="E1" s="2">
        <v>416</v>
      </c>
      <c t="s" r="F1" s="2">
        <v>209</v>
      </c>
      <c t="s" r="G1" s="2">
        <v>209</v>
      </c>
      <c t="s" r="H1" s="2">
        <v>212</v>
      </c>
      <c t="s" r="I1" s="2">
        <v>417</v>
      </c>
    </row>
    <row r="2" spans="1:9">
      <c t="s" r="A2" s="3">
        <v>418</v>
      </c>
    </row>
    <row r="3" spans="1:9">
      <c t="s" r="A3" s="4">
        <v>419</v>
      </c>
      <c t="n" r="C3" s="9">
        <v>0.05</v>
      </c>
    </row>
    <row r="4" spans="1:9">
      <c t="s" r="A4" s="4">
        <v>420</v>
      </c>
      <c t="s" r="G4" s="4">
        <v>297</v>
      </c>
    </row>
    <row r="5" spans="1:9">
      <c t="s" r="A5" s="4">
        <v>421</v>
      </c>
      <c t="n" r="G5" s="7">
        <v>11918</v>
      </c>
    </row>
    <row r="6" spans="1:9">
      <c t="s" r="A6" s="4">
        <v>35</v>
      </c>
      <c t="n" r="F6" s="7">
        <v>11918</v>
      </c>
      <c t="n" r="G6" s="7">
        <v>11918</v>
      </c>
      <c t="s" r="H6" s="4">
        <v>33</v>
      </c>
    </row>
    <row r="7" spans="1:9">
      <c t="s" r="A7" s="4">
        <v>422</v>
      </c>
      <c t="s" r="G7" s="4">
        <v>293</v>
      </c>
    </row>
    <row r="8" spans="1:9">
      <c t="s" r="A8" s="4">
        <v>42</v>
      </c>
      <c t="n" r="F8" s="6">
        <v>110154</v>
      </c>
      <c t="n" r="G8" s="7">
        <v>110154</v>
      </c>
      <c t="n" r="H8" s="7">
        <v>110154</v>
      </c>
    </row>
    <row r="9" spans="1:9">
      <c t="s" r="A9" s="4">
        <v>423</v>
      </c>
      <c t="n" r="F9" s="7">
        <v>168610</v>
      </c>
      <c t="n" r="G9" s="6">
        <v>168610</v>
      </c>
    </row>
    <row r="10" spans="1:9">
      <c t="s" r="A10" s="4">
        <v>424</v>
      </c>
      <c t="n" r="C10" s="7">
        <v>170086</v>
      </c>
      <c t="s" r="F10" s="4">
        <v>33</v>
      </c>
      <c t="n" r="G10" s="6">
        <v>84580</v>
      </c>
    </row>
    <row r="11" spans="1:9">
      <c t="s" r="A11" s="4">
        <v>378</v>
      </c>
    </row>
    <row r="12" spans="1:9">
      <c t="s" r="A12" s="3">
        <v>418</v>
      </c>
    </row>
    <row r="13" spans="1:9">
      <c t="s" r="A13" s="4">
        <v>419</v>
      </c>
      <c t="n" r="I13" s="9">
        <v>0.05</v>
      </c>
    </row>
    <row r="14" spans="1:9">
      <c t="s" r="A14" s="4">
        <v>379</v>
      </c>
    </row>
    <row r="15" spans="1:9">
      <c t="s" r="A15" s="3">
        <v>418</v>
      </c>
    </row>
    <row r="16" spans="1:9">
      <c t="s" r="A16" s="4">
        <v>381</v>
      </c>
      <c t="n" r="C16" s="7">
        <v>166129</v>
      </c>
    </row>
    <row r="17" spans="1:9">
      <c t="s" r="A17" s="4">
        <v>425</v>
      </c>
      <c t="n" r="C17" s="6">
        <v>100000</v>
      </c>
    </row>
    <row r="18" spans="1:9">
      <c t="s" r="A18" s="4">
        <v>426</v>
      </c>
    </row>
    <row r="19" spans="1:9">
      <c t="s" r="A19" s="3">
        <v>418</v>
      </c>
    </row>
    <row r="20" spans="1:9">
      <c t="s" r="A20" s="4">
        <v>427</v>
      </c>
      <c t="n" r="G20" s="6">
        <v>13785</v>
      </c>
    </row>
    <row r="21" spans="1:9">
      <c t="s" r="A21" s="4">
        <v>428</v>
      </c>
      <c t="n" r="B21" s="7">
        <v>2757</v>
      </c>
      <c t="n" r="D21" s="7">
        <v>2757</v>
      </c>
      <c t="n" r="E21" s="7">
        <v>1000</v>
      </c>
    </row>
    <row r="22" spans="1:9">
      <c t="s" r="A22" s="4">
        <v>429</v>
      </c>
      <c t="n" r="B22" s="7">
        <v>1757</v>
      </c>
      <c t="n" r="D22" s="7">
        <v>1757</v>
      </c>
    </row>
    <row r="23" spans="1:9">
      <c t="s" r="A23" s="4">
        <v>430</v>
      </c>
      <c t="s" r="B23" s="4">
        <v>431</v>
      </c>
      <c t="s" r="D23" s="4">
        <v>431</v>
      </c>
    </row>
    <row r="24" spans="1:9">
      <c t="s" r="A24" s="4">
        <v>432</v>
      </c>
      <c t="n" r="E24" s="6">
        <v>2208</v>
      </c>
    </row>
    <row r="25" spans="1:9">
      <c t="s" r="A25" s="4">
        <v>433</v>
      </c>
      <c t="n" r="E25" s="7">
        <v>2205</v>
      </c>
    </row>
    <row r="26" spans="1:9">
      <c t="s" r="A26" s="4">
        <v>434</v>
      </c>
      <c t="n" r="E26" s="6">
        <v>4</v>
      </c>
    </row>
    <row r="27" spans="1:9">
      <c t="s" r="A27" s="4">
        <v>424</v>
      </c>
      <c t="n" r="G27" s="7">
        <v>845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35</v>
      </c>
      <c t="s" r="B1" s="2">
        <v>436</v>
      </c>
      <c t="s" r="C1" s="2">
        <v>437</v>
      </c>
      <c t="s" r="D1" s="2">
        <v>438</v>
      </c>
      <c t="s" r="E1" s="2">
        <v>439</v>
      </c>
      <c t="s" r="F1" s="2">
        <v>229</v>
      </c>
      <c t="s" r="G1" s="2">
        <v>323</v>
      </c>
      <c t="s" r="H1" s="2">
        <v>323</v>
      </c>
      <c t="s" r="I1" s="2">
        <v>2</v>
      </c>
      <c t="s" r="J1" s="2">
        <v>71</v>
      </c>
      <c t="s" r="K1" s="2">
        <v>440</v>
      </c>
      <c t="s" r="L1" s="2">
        <v>441</v>
      </c>
      <c t="s" r="M1" s="2">
        <v>27</v>
      </c>
    </row>
    <row r="2" spans="1:13">
      <c t="s" r="A2" s="4">
        <v>372</v>
      </c>
      <c t="n" r="G2" s="7">
        <v>469450</v>
      </c>
    </row>
    <row r="3" spans="1:13">
      <c t="s" r="A3" s="4">
        <v>442</v>
      </c>
      <c t="n" r="M3" s="7">
        <v>463560</v>
      </c>
    </row>
    <row r="4" spans="1:13">
      <c t="s" r="A4" s="4">
        <v>443</v>
      </c>
      <c t="n" r="I4" s="7">
        <v>214700</v>
      </c>
      <c t="n" r="J4" s="7">
        <v>403560</v>
      </c>
    </row>
    <row r="5" spans="1:13">
      <c t="s" r="A5" s="4">
        <v>224</v>
      </c>
    </row>
    <row r="6" spans="1:13">
      <c t="s" r="A6" s="4">
        <v>372</v>
      </c>
      <c t="n" r="H6" s="7">
        <v>1564840</v>
      </c>
    </row>
    <row r="7" spans="1:13">
      <c t="s" r="A7" s="4">
        <v>390</v>
      </c>
    </row>
    <row r="8" spans="1:13">
      <c t="s" r="A8" s="4">
        <v>372</v>
      </c>
      <c t="n" r="G8" s="7">
        <v>782424</v>
      </c>
    </row>
    <row r="9" spans="1:13">
      <c t="s" r="A9" s="4">
        <v>444</v>
      </c>
    </row>
    <row r="10" spans="1:13">
      <c t="s" r="A10" s="4">
        <v>372</v>
      </c>
      <c t="n" r="E10" s="7">
        <v>500000</v>
      </c>
    </row>
    <row r="11" spans="1:13">
      <c t="s" r="A11" s="4">
        <v>445</v>
      </c>
      <c t="n" r="E11" s="7">
        <v>30000</v>
      </c>
    </row>
    <row r="12" spans="1:13">
      <c t="s" r="A12" s="4">
        <v>446</v>
      </c>
      <c t="n" r="L12" s="7">
        <v>20000000</v>
      </c>
    </row>
    <row r="13" spans="1:13">
      <c t="s" r="A13" s="4">
        <v>447</v>
      </c>
      <c t="n" r="L13" s="7">
        <v>20000000</v>
      </c>
    </row>
    <row r="14" spans="1:13">
      <c t="s" r="A14" s="4">
        <v>448</v>
      </c>
      <c t="n" r="K14" s="7">
        <v>20000000</v>
      </c>
    </row>
    <row r="15" spans="1:13">
      <c t="s" r="A15" s="4">
        <v>449</v>
      </c>
      <c t="n" r="K15" s="7">
        <v>100000000</v>
      </c>
    </row>
    <row r="16" spans="1:13">
      <c t="s" r="A16" s="4">
        <v>450</v>
      </c>
    </row>
    <row r="17" spans="1:13">
      <c t="s" r="A17" s="4">
        <v>442</v>
      </c>
      <c t="n" r="B17" s="7">
        <v>550000</v>
      </c>
    </row>
    <row r="18" spans="1:13">
      <c t="s" r="A18" s="4">
        <v>443</v>
      </c>
      <c t="n" r="B18" s="7">
        <v>445000</v>
      </c>
    </row>
    <row r="19" spans="1:13">
      <c t="s" r="A19" s="4">
        <v>451</v>
      </c>
      <c t="n" r="B19" s="6">
        <v>250000</v>
      </c>
    </row>
    <row r="20" spans="1:13">
      <c t="s" r="A20" s="4">
        <v>452</v>
      </c>
      <c t="n" r="B20" s="9">
        <v>1.02</v>
      </c>
    </row>
    <row r="21" spans="1:13">
      <c t="s" r="A21" s="4">
        <v>453</v>
      </c>
      <c t="n" r="B21" s="6">
        <v>250000</v>
      </c>
    </row>
    <row r="22" spans="1:13">
      <c t="s" r="A22" s="4">
        <v>454</v>
      </c>
      <c t="n" r="B22" s="9">
        <v>1.19</v>
      </c>
    </row>
    <row r="23" spans="1:13">
      <c t="s" r="A23" s="4">
        <v>455</v>
      </c>
      <c t="s" r="B23" s="4">
        <v>377</v>
      </c>
    </row>
    <row r="24" spans="1:13">
      <c t="s" r="A24" s="4">
        <v>456</v>
      </c>
      <c t="s" r="B24" s="4">
        <v>457</v>
      </c>
    </row>
    <row r="25" spans="1:13">
      <c t="s" r="A25" s="4">
        <v>458</v>
      </c>
      <c t="s" r="B25" s="4">
        <v>459</v>
      </c>
    </row>
    <row r="26" spans="1:13">
      <c t="s" r="A26" s="4">
        <v>460</v>
      </c>
    </row>
    <row r="27" spans="1:13">
      <c t="s" r="A27" s="4">
        <v>461</v>
      </c>
      <c t="n" r="C27" s="7">
        <v>1000000</v>
      </c>
    </row>
    <row r="28" spans="1:13">
      <c t="s" r="A28" s="4">
        <v>462</v>
      </c>
      <c t="n" r="C28" s="9">
        <v>0.01</v>
      </c>
    </row>
    <row r="29" spans="1:13">
      <c t="s" r="A29" s="4">
        <v>463</v>
      </c>
      <c t="s" r="C29" s="4">
        <v>464</v>
      </c>
    </row>
    <row r="30" spans="1:13">
      <c t="s" r="A30" s="4">
        <v>465</v>
      </c>
    </row>
    <row r="31" spans="1:13">
      <c t="s" r="A31" s="4">
        <v>466</v>
      </c>
      <c t="n" r="E31" s="6">
        <v>50000</v>
      </c>
    </row>
    <row r="32" spans="1:13">
      <c t="s" r="A32" s="4">
        <v>467</v>
      </c>
      <c t="n" r="E32" s="9">
        <v>0.5</v>
      </c>
    </row>
    <row r="33" spans="1:13">
      <c t="s" r="A33" s="4">
        <v>468</v>
      </c>
    </row>
    <row r="34" spans="1:13">
      <c t="s" r="A34" s="4">
        <v>466</v>
      </c>
      <c t="n" r="E34" s="6">
        <v>100000</v>
      </c>
    </row>
    <row r="35" spans="1:13">
      <c t="s" r="A35" s="4">
        <v>467</v>
      </c>
      <c t="n" r="E35" s="9">
        <v>0.3</v>
      </c>
    </row>
    <row r="36" spans="1:13">
      <c t="s" r="A36" s="4">
        <v>426</v>
      </c>
    </row>
    <row r="37" spans="1:13">
      <c t="s" r="A37" s="4">
        <v>433</v>
      </c>
      <c t="n" r="F37" s="7">
        <v>2205</v>
      </c>
    </row>
    <row r="38" spans="1:13">
      <c t="s" r="A38" s="4">
        <v>469</v>
      </c>
    </row>
    <row r="39" spans="1:13">
      <c t="s" r="A39" s="4">
        <v>433</v>
      </c>
      <c t="n" r="D39" s="7">
        <v>22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8</v>
      </c>
      <c t="s" r="B1" s="2">
        <v>2</v>
      </c>
      <c t="s" r="C1" s="2">
        <v>27</v>
      </c>
    </row>
    <row r="2" spans="1:3">
      <c t="s" r="A2" s="4">
        <v>59</v>
      </c>
      <c t="n" r="B2" s="8">
        <v>0.001</v>
      </c>
      <c t="n" r="C2" s="8">
        <v>0.001</v>
      </c>
    </row>
    <row r="3" spans="1:3">
      <c t="s" r="A3" s="4">
        <v>60</v>
      </c>
      <c t="n" r="B3" s="6">
        <v>50000000</v>
      </c>
      <c t="n" r="C3" s="6">
        <v>50000000</v>
      </c>
    </row>
    <row r="4" spans="1:3">
      <c t="s" r="A4" s="4">
        <v>61</v>
      </c>
      <c t="n" r="B4" s="6">
        <v>0</v>
      </c>
      <c t="n" r="C4" s="6">
        <v>0</v>
      </c>
    </row>
    <row r="5" spans="1:3">
      <c t="s" r="A5" s="4">
        <v>62</v>
      </c>
      <c t="n" r="B5" s="6">
        <v>0</v>
      </c>
      <c t="n" r="C5" s="6">
        <v>0</v>
      </c>
    </row>
    <row r="6" spans="1:3">
      <c t="s" r="A6" s="4">
        <v>63</v>
      </c>
      <c t="n" r="B6" s="8">
        <v>0.001</v>
      </c>
      <c t="n" r="C6" s="8">
        <v>0.001</v>
      </c>
    </row>
    <row r="7" spans="1:3">
      <c t="s" r="A7" s="4">
        <v>64</v>
      </c>
      <c t="n" r="B7" s="6">
        <v>150000000</v>
      </c>
      <c t="n" r="C7" s="6">
        <v>150000000</v>
      </c>
    </row>
    <row r="8" spans="1:3">
      <c t="s" r="A8" s="4">
        <v>65</v>
      </c>
      <c t="n" r="B8" s="6">
        <v>39426170</v>
      </c>
      <c t="n" r="C8" s="6">
        <v>33450009</v>
      </c>
    </row>
    <row r="9" spans="1:3">
      <c t="s" r="A9" s="4">
        <v>66</v>
      </c>
      <c t="n" r="B9" s="6">
        <v>39426170</v>
      </c>
      <c t="n" r="C9" s="6">
        <v>33450009</v>
      </c>
    </row>
    <row r="10" spans="1:3">
      <c t="s" r="A10" s="4">
        <v>67</v>
      </c>
      <c t="n" r="B10" s="6">
        <v>731506</v>
      </c>
      <c t="n" r="C10" s="6">
        <v>0</v>
      </c>
    </row>
    <row r="11" spans="1:3">
      <c t="s" r="A11" s="4">
        <v>68</v>
      </c>
    </row>
    <row r="12" spans="1:3">
      <c t="s" r="A12" s="4">
        <v>60</v>
      </c>
      <c t="n" r="B12" s="6">
        <v>7500000</v>
      </c>
      <c t="n" r="C12" s="6">
        <v>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s" r="B4" s="4">
        <v>33</v>
      </c>
      <c t="s" r="C4" s="4">
        <v>33</v>
      </c>
      <c t="s" r="D4" s="4">
        <v>33</v>
      </c>
      <c t="n" r="E4" s="7">
        <v>20000</v>
      </c>
    </row>
    <row r="5" spans="1:5">
      <c t="s" r="A5" s="4">
        <v>74</v>
      </c>
      <c t="n" r="B5" s="7">
        <v>63195</v>
      </c>
      <c t="s" r="C5" s="4">
        <v>33</v>
      </c>
      <c t="n" r="D5" s="7">
        <v>87445</v>
      </c>
      <c t="s" r="E5" s="4">
        <v>33</v>
      </c>
    </row>
    <row r="6" spans="1:5">
      <c t="s" r="A6" s="4">
        <v>75</v>
      </c>
      <c t="n" r="B6" s="6">
        <v>63195</v>
      </c>
      <c t="s" r="C6" s="4">
        <v>33</v>
      </c>
      <c t="n" r="D6" s="6">
        <v>87445</v>
      </c>
      <c t="n" r="E6" s="7">
        <v>20000</v>
      </c>
    </row>
    <row r="7" spans="1:5">
      <c t="s" r="A7" s="3">
        <v>76</v>
      </c>
    </row>
    <row r="8" spans="1:5">
      <c t="s" r="A8" s="4">
        <v>77</v>
      </c>
      <c t="n" r="B8" s="6">
        <v>303279</v>
      </c>
      <c t="n" r="C8" s="7">
        <v>-18410</v>
      </c>
      <c t="n" r="D8" s="6">
        <v>1397889</v>
      </c>
      <c t="n" r="E8" s="7">
        <v>899657</v>
      </c>
    </row>
    <row r="9" spans="1:5">
      <c t="s" r="A9" s="4">
        <v>78</v>
      </c>
      <c t="n" r="B9" s="6">
        <v>80858</v>
      </c>
      <c t="s" r="C9" s="4">
        <v>33</v>
      </c>
      <c t="n" r="D9" s="6">
        <v>131248</v>
      </c>
      <c t="s" r="E9" s="4">
        <v>33</v>
      </c>
    </row>
    <row r="10" spans="1:5">
      <c t="s" r="A10" s="4">
        <v>79</v>
      </c>
      <c t="n" r="B10" s="6">
        <v>593750</v>
      </c>
      <c t="n" r="C10" s="7">
        <v>171322</v>
      </c>
      <c t="n" r="D10" s="6">
        <v>1027006</v>
      </c>
      <c t="n" r="E10" s="7">
        <v>419904</v>
      </c>
    </row>
    <row r="11" spans="1:5">
      <c t="s" r="A11" s="4">
        <v>80</v>
      </c>
      <c t="n" r="B11" s="7">
        <v>13209</v>
      </c>
      <c t="n" r="C11" s="7">
        <v>4619</v>
      </c>
      <c t="n" r="D11" s="7">
        <v>24843</v>
      </c>
      <c t="n" r="E11" s="6">
        <v>18950</v>
      </c>
    </row>
    <row r="12" spans="1:5">
      <c t="s" r="A12" s="4">
        <v>81</v>
      </c>
      <c t="s" r="B12" s="4">
        <v>33</v>
      </c>
      <c t="s" r="C12" s="4">
        <v>33</v>
      </c>
      <c t="s" r="D12" s="4">
        <v>33</v>
      </c>
      <c t="n" r="E12" s="6">
        <v>400000</v>
      </c>
    </row>
    <row r="13" spans="1:5">
      <c t="s" r="A13" s="4">
        <v>82</v>
      </c>
      <c t="n" r="B13" s="7">
        <v>304311</v>
      </c>
      <c t="n" r="C13" s="7">
        <v>190806</v>
      </c>
      <c t="n" r="D13" s="7">
        <v>515193</v>
      </c>
      <c t="n" r="E13" s="6">
        <v>376985</v>
      </c>
    </row>
    <row r="14" spans="1:5">
      <c t="s" r="A14" s="4">
        <v>83</v>
      </c>
      <c t="n" r="B14" s="6">
        <v>1295407</v>
      </c>
      <c t="n" r="C14" s="6">
        <v>348337</v>
      </c>
      <c t="n" r="D14" s="6">
        <v>3096179</v>
      </c>
      <c t="n" r="E14" s="6">
        <v>2115496</v>
      </c>
    </row>
    <row r="15" spans="1:5">
      <c t="s" r="A15" s="4">
        <v>84</v>
      </c>
      <c t="n" r="B15" s="6">
        <v>-1232212</v>
      </c>
      <c t="n" r="C15" s="6">
        <v>-348337</v>
      </c>
      <c t="n" r="D15" s="6">
        <v>-3008734</v>
      </c>
      <c t="n" r="E15" s="6">
        <v>-2095496</v>
      </c>
    </row>
    <row r="16" spans="1:5">
      <c t="s" r="A16" s="3">
        <v>85</v>
      </c>
    </row>
    <row r="17" spans="1:5">
      <c t="s" r="A17" s="4">
        <v>86</v>
      </c>
      <c t="n" r="B17" s="7">
        <v>-4028</v>
      </c>
      <c t="n" r="C17" s="6">
        <v>1073</v>
      </c>
      <c t="n" r="D17" s="6">
        <v>-12850</v>
      </c>
      <c t="n" r="E17" s="6">
        <v>-12709</v>
      </c>
    </row>
    <row r="18" spans="1:5">
      <c t="s" r="A18" s="4">
        <v>87</v>
      </c>
      <c t="s" r="B18" s="4">
        <v>33</v>
      </c>
      <c t="n" r="D18" s="6">
        <v>84580</v>
      </c>
    </row>
    <row r="19" spans="1:5">
      <c t="s" r="A19" s="4">
        <v>88</v>
      </c>
      <c t="s" r="B19" s="4">
        <v>33</v>
      </c>
      <c t="n" r="C19" s="6">
        <v>1834</v>
      </c>
      <c t="n" r="D19" s="6">
        <v>3500</v>
      </c>
      <c t="n" r="E19" s="6">
        <v>8564</v>
      </c>
    </row>
    <row r="20" spans="1:5">
      <c t="s" r="A20" s="4">
        <v>89</v>
      </c>
      <c t="n" r="B20" s="7">
        <v>-571</v>
      </c>
      <c t="n" r="C20" s="7">
        <v>-5898</v>
      </c>
      <c t="n" r="D20" s="7">
        <v>-1053348</v>
      </c>
      <c t="n" r="E20" s="6">
        <v>-6577</v>
      </c>
    </row>
    <row r="21" spans="1:5">
      <c t="s" r="A21" s="4">
        <v>90</v>
      </c>
      <c t="s" r="B21" s="4">
        <v>33</v>
      </c>
      <c t="s" r="C21" s="4">
        <v>33</v>
      </c>
      <c t="s" r="D21" s="4">
        <v>33</v>
      </c>
      <c t="n" r="E21" s="6">
        <v>21894</v>
      </c>
    </row>
    <row r="22" spans="1:5">
      <c t="s" r="A22" s="4">
        <v>91</v>
      </c>
      <c t="s" r="B22" s="4">
        <v>33</v>
      </c>
      <c t="s" r="D22" s="4">
        <v>33</v>
      </c>
      <c t="n" r="E22" s="6">
        <v>62073</v>
      </c>
    </row>
    <row r="23" spans="1:5">
      <c t="s" r="A23" s="4">
        <v>92</v>
      </c>
      <c t="n" r="B23" s="7">
        <v>-4599</v>
      </c>
      <c t="n" r="C23" s="7">
        <v>-2991</v>
      </c>
      <c t="n" r="D23" s="7">
        <v>-978118</v>
      </c>
      <c t="n" r="E23" s="6">
        <v>73245</v>
      </c>
    </row>
    <row r="24" spans="1:5">
      <c t="s" r="A24" s="4">
        <v>93</v>
      </c>
      <c t="n" r="B24" s="7">
        <v>-1236811</v>
      </c>
      <c t="n" r="C24" s="7">
        <v>-351328</v>
      </c>
      <c t="n" r="D24" s="7">
        <v>-3986852</v>
      </c>
      <c t="n" r="E24" s="7">
        <v>-2022251</v>
      </c>
    </row>
    <row r="25" spans="1:5">
      <c t="s" r="A25" s="4">
        <v>94</v>
      </c>
      <c t="n" r="B25" s="9">
        <v>-0.03</v>
      </c>
      <c t="n" r="C25" s="9">
        <v>-0.01</v>
      </c>
      <c t="n" r="D25" s="9">
        <v>-0.11</v>
      </c>
      <c t="n" r="E25" s="9">
        <v>-0.09</v>
      </c>
    </row>
    <row r="26" spans="1:5">
      <c t="s" r="A26" s="4">
        <v>95</v>
      </c>
      <c t="n" r="B26" s="6">
        <v>37630336</v>
      </c>
      <c t="n" r="C26" s="6">
        <v>31999466</v>
      </c>
      <c t="n" r="D26" s="6">
        <v>34714755</v>
      </c>
      <c t="n" r="E26" s="6">
        <v>21674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1</v>
      </c>
    </row>
    <row r="3" spans="1:3">
      <c t="s" r="A3" s="3">
        <v>97</v>
      </c>
    </row>
    <row r="4" spans="1:3">
      <c t="s" r="A4" s="4">
        <v>98</v>
      </c>
      <c t="n" r="B4" s="7">
        <v>-3986852</v>
      </c>
      <c t="n" r="C4" s="7">
        <v>-2022251</v>
      </c>
    </row>
    <row r="5" spans="1:3">
      <c t="s" r="A5" s="3">
        <v>99</v>
      </c>
    </row>
    <row r="6" spans="1:3">
      <c t="s" r="A6" s="4">
        <v>100</v>
      </c>
      <c t="n" r="B6" s="7">
        <v>181</v>
      </c>
      <c t="s" r="C6" s="4">
        <v>33</v>
      </c>
    </row>
    <row r="7" spans="1:3">
      <c t="s" r="A7" s="4">
        <v>90</v>
      </c>
      <c t="s" r="B7" s="4">
        <v>33</v>
      </c>
      <c t="n" r="C7" s="7">
        <v>-21894</v>
      </c>
    </row>
    <row r="8" spans="1:3">
      <c t="s" r="A8" s="4">
        <v>101</v>
      </c>
      <c t="s" r="B8" s="4">
        <v>33</v>
      </c>
      <c t="n" r="C8" s="6">
        <v>-62073</v>
      </c>
    </row>
    <row r="9" spans="1:3">
      <c t="s" r="A9" s="4">
        <v>102</v>
      </c>
      <c t="n" r="B9" s="7">
        <v>563392</v>
      </c>
      <c t="n" r="C9" s="7">
        <v>75000</v>
      </c>
    </row>
    <row r="10" spans="1:3">
      <c t="s" r="A10" s="4">
        <v>103</v>
      </c>
      <c t="n" r="B10" s="6">
        <v>64000</v>
      </c>
      <c t="s" r="C10" s="4">
        <v>33</v>
      </c>
    </row>
    <row r="11" spans="1:3">
      <c t="s" r="A11" s="4">
        <v>104</v>
      </c>
      <c t="n" r="B11" s="6">
        <v>-3500</v>
      </c>
      <c t="s" r="C11" s="4">
        <v>33</v>
      </c>
    </row>
    <row r="12" spans="1:3">
      <c t="s" r="A12" s="4">
        <v>105</v>
      </c>
      <c t="n" r="B12" s="6">
        <v>66165</v>
      </c>
      <c t="n" r="C12" s="7">
        <v>48185</v>
      </c>
    </row>
    <row r="13" spans="1:3">
      <c t="s" r="A13" s="4">
        <v>106</v>
      </c>
      <c t="n" r="B13" s="6">
        <v>537805</v>
      </c>
      <c t="s" r="C13" s="4">
        <v>33</v>
      </c>
    </row>
    <row r="14" spans="1:3">
      <c t="s" r="A14" s="4">
        <v>107</v>
      </c>
      <c t="n" r="B14" s="7">
        <v>253919</v>
      </c>
      <c t="n" r="C14" s="7">
        <v>187740</v>
      </c>
    </row>
    <row r="15" spans="1:3">
      <c t="s" r="A15" s="4">
        <v>108</v>
      </c>
      <c t="s" r="B15" s="4">
        <v>33</v>
      </c>
      <c t="n" r="C15" s="6">
        <v>400000</v>
      </c>
    </row>
    <row r="16" spans="1:3">
      <c t="s" r="A16" s="4">
        <v>109</v>
      </c>
      <c t="s" r="B16" s="4">
        <v>33</v>
      </c>
      <c t="n" r="C16" s="7">
        <v>782482</v>
      </c>
    </row>
    <row r="17" spans="1:3">
      <c t="s" r="A17" s="4">
        <v>110</v>
      </c>
      <c t="n" r="B17" s="7">
        <v>1037561</v>
      </c>
      <c t="s" r="C17" s="4">
        <v>33</v>
      </c>
    </row>
    <row r="18" spans="1:3">
      <c t="s" r="A18" s="3">
        <v>111</v>
      </c>
    </row>
    <row r="19" spans="1:3">
      <c t="s" r="A19" s="4">
        <v>112</v>
      </c>
      <c t="n" r="B19" s="6">
        <v>935</v>
      </c>
      <c t="n" r="C19" s="7">
        <v>-249</v>
      </c>
    </row>
    <row r="20" spans="1:3">
      <c t="s" r="A20" s="4">
        <v>39</v>
      </c>
      <c t="n" r="B20" s="6">
        <v>156171</v>
      </c>
      <c t="n" r="C20" s="6">
        <v>99598</v>
      </c>
    </row>
    <row r="21" spans="1:3">
      <c t="s" r="A21" s="4">
        <v>113</v>
      </c>
      <c t="n" r="B21" s="7">
        <v>540000</v>
      </c>
      <c t="n" r="C21" s="6">
        <v>60000</v>
      </c>
    </row>
    <row r="22" spans="1:3">
      <c t="s" r="A22" s="4">
        <v>42</v>
      </c>
      <c t="s" r="B22" s="4">
        <v>33</v>
      </c>
      <c t="n" r="C22" s="6">
        <v>500</v>
      </c>
    </row>
    <row r="23" spans="1:3">
      <c t="s" r="A23" s="4">
        <v>41</v>
      </c>
      <c t="n" r="B23" s="7">
        <v>-79926</v>
      </c>
      <c t="n" r="C23" s="7">
        <v>9384</v>
      </c>
    </row>
    <row r="24" spans="1:3">
      <c t="s" r="A24" s="4">
        <v>46</v>
      </c>
      <c t="n" r="B24" s="6">
        <v>48231</v>
      </c>
      <c t="s" r="C24" s="4">
        <v>33</v>
      </c>
    </row>
    <row r="25" spans="1:3">
      <c t="s" r="A25" s="4">
        <v>47</v>
      </c>
      <c t="n" r="B25" s="6">
        <v>10788</v>
      </c>
      <c t="n" r="C25" s="7">
        <v>6577</v>
      </c>
    </row>
    <row r="26" spans="1:3">
      <c t="s" r="A26" s="4">
        <v>35</v>
      </c>
      <c t="n" r="B26" s="6">
        <v>-11918</v>
      </c>
      <c t="s" r="C26" s="4">
        <v>33</v>
      </c>
    </row>
    <row r="27" spans="1:3">
      <c t="s" r="A27" s="4">
        <v>114</v>
      </c>
      <c t="n" r="B27" s="6">
        <v>-803048</v>
      </c>
      <c t="n" r="C27" s="7">
        <v>-437001</v>
      </c>
    </row>
    <row r="28" spans="1:3">
      <c t="s" r="A28" s="3">
        <v>115</v>
      </c>
    </row>
    <row r="29" spans="1:3">
      <c t="s" r="A29" s="4">
        <v>116</v>
      </c>
      <c t="n" r="B29" s="7">
        <v>-3255</v>
      </c>
      <c t="s" r="C29" s="4">
        <v>33</v>
      </c>
    </row>
    <row r="30" spans="1:3">
      <c t="s" r="A30" s="4">
        <v>117</v>
      </c>
      <c t="s" r="B30" s="4">
        <v>33</v>
      </c>
      <c t="n" r="C30" s="7">
        <v>21894</v>
      </c>
    </row>
    <row r="31" spans="1:3">
      <c t="s" r="A31" s="4">
        <v>118</v>
      </c>
      <c t="n" r="B31" s="7">
        <v>-3255</v>
      </c>
      <c t="n" r="C31" s="6">
        <v>21894</v>
      </c>
    </row>
    <row r="32" spans="1:3">
      <c t="s" r="A32" s="3">
        <v>119</v>
      </c>
    </row>
    <row r="33" spans="1:3">
      <c t="s" r="A33" s="4">
        <v>120</v>
      </c>
      <c t="n" r="B33" s="6">
        <v>214700</v>
      </c>
      <c t="n" r="C33" s="7">
        <v>403560</v>
      </c>
    </row>
    <row r="34" spans="1:3">
      <c t="s" r="A34" s="4">
        <v>121</v>
      </c>
      <c t="n" r="B34" s="6">
        <v>100000</v>
      </c>
      <c t="s" r="C34" s="4">
        <v>33</v>
      </c>
    </row>
    <row r="35" spans="1:3">
      <c t="s" r="A35" s="4">
        <v>122</v>
      </c>
      <c t="n" r="B35" s="6">
        <v>469450</v>
      </c>
      <c t="n" r="C35" s="7">
        <v>250</v>
      </c>
    </row>
    <row r="36" spans="1:3">
      <c t="s" r="A36" s="4">
        <v>123</v>
      </c>
      <c t="n" r="B36" s="6">
        <v>21300</v>
      </c>
      <c t="s" r="C36" s="4">
        <v>33</v>
      </c>
    </row>
    <row r="37" spans="1:3">
      <c t="s" r="A37" s="4">
        <v>124</v>
      </c>
      <c t="n" r="B37" s="6">
        <v>1000</v>
      </c>
      <c t="n" r="C37" s="7">
        <v>15000</v>
      </c>
    </row>
    <row r="38" spans="1:3">
      <c t="s" r="A38" s="4">
        <v>125</v>
      </c>
      <c t="n" r="B38" s="6">
        <v>3000</v>
      </c>
      <c t="s" r="C38" s="4">
        <v>33</v>
      </c>
    </row>
    <row r="39" spans="1:3">
      <c t="s" r="A39" s="4">
        <v>126</v>
      </c>
      <c t="n" r="B39" s="6">
        <v>-15000</v>
      </c>
      <c t="s" r="C39" s="4">
        <v>33</v>
      </c>
    </row>
    <row r="40" spans="1:3">
      <c t="s" r="A40" s="4">
        <v>127</v>
      </c>
      <c t="n" r="B40" s="6">
        <v>794450</v>
      </c>
      <c t="n" r="C40" s="7">
        <v>418810</v>
      </c>
    </row>
    <row r="41" spans="1:3">
      <c t="s" r="A41" s="4">
        <v>128</v>
      </c>
      <c t="n" r="B41" s="6">
        <v>-11853</v>
      </c>
      <c t="n" r="C41" s="6">
        <v>3703</v>
      </c>
    </row>
    <row r="42" spans="1:3">
      <c t="s" r="A42" s="4">
        <v>129</v>
      </c>
      <c t="n" r="B42" s="6">
        <v>29583</v>
      </c>
      <c t="n" r="C42" s="6">
        <v>1369</v>
      </c>
    </row>
    <row r="43" spans="1:3">
      <c t="s" r="A43" s="4">
        <v>130</v>
      </c>
      <c t="n" r="B43" s="6">
        <v>17730</v>
      </c>
      <c t="n" r="C43" s="7">
        <v>5072</v>
      </c>
    </row>
    <row r="44" spans="1:3">
      <c t="s" r="A44" s="3">
        <v>131</v>
      </c>
    </row>
    <row r="45" spans="1:3">
      <c t="s" r="A45" s="4">
        <v>132</v>
      </c>
      <c t="n" r="B45" s="6">
        <v>6170</v>
      </c>
      <c t="s" r="C45" s="4">
        <v>33</v>
      </c>
    </row>
    <row r="46" spans="1:3">
      <c t="s" r="A46" s="4">
        <v>133</v>
      </c>
      <c t="n" r="B46" s="7">
        <v>5000</v>
      </c>
      <c t="s" r="C46" s="4">
        <v>33</v>
      </c>
    </row>
    <row r="47" spans="1:3">
      <c t="s" r="A47" s="3">
        <v>134</v>
      </c>
    </row>
    <row r="48" spans="1:3">
      <c t="s" r="A48" s="4">
        <v>135</v>
      </c>
      <c t="s" r="B48" s="4">
        <v>33</v>
      </c>
      <c t="n" r="C48" s="7">
        <v>20306</v>
      </c>
    </row>
    <row r="49" spans="1:3">
      <c t="s" r="A49" s="4">
        <v>136</v>
      </c>
      <c t="s" r="B49" s="4">
        <v>33</v>
      </c>
      <c t="n" r="C49" s="6">
        <v>88573</v>
      </c>
    </row>
    <row r="50" spans="1:3">
      <c t="s" r="A50" s="4">
        <v>137</v>
      </c>
      <c t="s" r="B50" s="4">
        <v>33</v>
      </c>
      <c t="n" r="C50" s="7">
        <v>242980</v>
      </c>
    </row>
    <row r="51" spans="1:3">
      <c t="s" r="A51" s="4">
        <v>138</v>
      </c>
      <c t="n" r="B51" s="7">
        <v>1359772</v>
      </c>
      <c t="s" r="C51" s="4">
        <v>33</v>
      </c>
    </row>
    <row r="52" spans="1:3">
      <c t="s" r="A52" s="4">
        <v>139</v>
      </c>
      <c t="n" r="B52" s="7">
        <v>699098</v>
      </c>
      <c t="s" r="C52" s="4">
        <v>33</v>
      </c>
    </row>
    <row r="53" spans="1:3">
      <c t="s" r="A53" s="4">
        <v>140</v>
      </c>
      <c t="s" r="B53" s="4">
        <v>33</v>
      </c>
      <c t="n" r="C53" s="7">
        <v>225000</v>
      </c>
    </row>
    <row r="54" spans="1:3">
      <c t="s" r="A54" s="4">
        <v>141</v>
      </c>
      <c t="n" r="B54" s="7">
        <v>20000</v>
      </c>
      <c t="s" r="C54"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S OF OPERATIONS (UNAUD</vt:lpstr>
      <vt:lpstr>STATEMENTS OF CASH FLOWS (UNAUD</vt:lpstr>
      <vt:lpstr>NATURE OF OPERATIONS, BASIS OF </vt:lpstr>
      <vt:lpstr>BUSINESS RISKS AND UNCERTAINTIE</vt:lpstr>
      <vt:lpstr>DEBT</vt:lpstr>
      <vt:lpstr>STOCK BASED COMPENSATION</vt:lpstr>
      <vt:lpstr>CAPITAL SHARE TRANSACTIONS</vt:lpstr>
      <vt:lpstr>RELATED PARTY TRANSACTIONS</vt:lpstr>
      <vt:lpstr>COMMITMENTS AND CONTINGENCIES</vt:lpstr>
      <vt:lpstr>SUBSEQUENT EVENTS</vt:lpstr>
      <vt:lpstr>NATURE OF OPERATIONS, BASIS O14</vt:lpstr>
      <vt:lpstr>DEBT (Tables)</vt:lpstr>
      <vt:lpstr>STOCK BASED COMPENSATION (Table</vt:lpstr>
      <vt:lpstr>COMMITMENTS AND CONTINGENCIES (</vt:lpstr>
      <vt:lpstr>NATURE OF OPERATIONS, BASIS O18</vt:lpstr>
      <vt:lpstr>DEBT (Details)</vt:lpstr>
      <vt:lpstr>STOCK BASED COMPENSATION (Stock</vt:lpstr>
      <vt:lpstr>STOCK BASED COMPENSATION (Sched</vt:lpstr>
      <vt:lpstr>STOCK BASED COMPENSATION (Sto22</vt:lpstr>
      <vt:lpstr>STOCK BASED COMPENSATION (Sch23</vt:lpstr>
      <vt:lpstr>CAPITAL SHARE TRANSACTIONS (Det</vt:lpstr>
      <vt:lpstr>RELATED PARTY TRANSACTIONS (Det</vt:lpstr>
      <vt:lpstr>COMMITMENTS AND CONTINGENCIES26</vt:lpstr>
      <vt:lpstr>COMMITMENTS AND CONTINGENCIES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4:23:03Z</dcterms:created>
  <dcterms:modified xmlns:dcterms="http://purl.org/dc/terms/" xmlns:xsi="http://www.w3.org/2001/XMLSchema-instance" xsi:type="dcterms:W3CDTF">2016-03-16T14:23:03Z</dcterms:modified>
  <dc:title xmlns:dc="http://purl.org/dc/elements/1.1/">Untitled</dc:title>
  <dc:description xmlns:dc="http://purl.org/dc/elements/1.1/"/>
  <dc:subject xmlns:dc="http://purl.org/dc/elements/1.1/"/>
  <cp:keywords/>
  <cp:category/>
</cp:coreProperties>
</file>